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Cash, Cash Equivalents" sheetId="8" r:id="rId8"/>
    <s:sheet name="Note 3 - Fair Value of Financia" sheetId="9" r:id="rId9"/>
    <s:sheet name="Note 4 - Balance Sheet Details" sheetId="10" r:id="rId10"/>
    <s:sheet name="Note 5 - Warranty" sheetId="11" r:id="rId11"/>
    <s:sheet name="Note 6 - Deferred Service Contr" sheetId="12" r:id="rId12"/>
    <s:sheet name="Note 7 - Stockholders' Equity a" sheetId="13" r:id="rId13"/>
    <s:sheet name="Note 8 - Net Loss Per Share" sheetId="14" r:id="rId14"/>
    <s:sheet name="Note 9 - Income Taxes" sheetId="15" r:id="rId15"/>
    <s:sheet name="Note 10 - Commitments and Conti" sheetId="16" r:id="rId16"/>
    <s:sheet name="Significant Accounting Policies" sheetId="17" r:id="rId17"/>
    <s:sheet name="Note 2 - Cash, Cash Equivalen18" sheetId="18" r:id="rId18"/>
    <s:sheet name="Note 3 - Fair Value of Financ19" sheetId="19" r:id="rId19"/>
    <s:sheet name="Note 4 - Balance Sheet Details " sheetId="20" r:id="rId20"/>
    <s:sheet name="Note 5 - Warranty (Tables)" sheetId="21" r:id="rId21"/>
    <s:sheet name="Note 6 - Deferred Service Con22" sheetId="22" r:id="rId22"/>
    <s:sheet name="Note 7 - Stockholders' Equity23" sheetId="23" r:id="rId23"/>
    <s:sheet name="Note 8 - Net Loss Per Share (Ta" sheetId="24" r:id="rId24"/>
    <s:sheet name="Note 2 - Cash, Cash Equivalen25" sheetId="25" r:id="rId25"/>
    <s:sheet name="Note 2 - Cash, Cash Equivalen26" sheetId="26" r:id="rId26"/>
    <s:sheet name="Note 2 - Cash, Cash Equivalen27" sheetId="27" r:id="rId27"/>
    <s:sheet name="Note 3 - Fair Value of Financ28" sheetId="28" r:id="rId28"/>
    <s:sheet name="Note 3 - Fair Value of Financ29" sheetId="29" r:id="rId29"/>
    <s:sheet name="Note 4 - Balance Sheet Detail30" sheetId="30" r:id="rId30"/>
    <s:sheet name="Note 4 - Balance Sheet Detail31" sheetId="31" r:id="rId31"/>
    <s:sheet name="Note 5 - Warranty - Summary of " sheetId="32" r:id="rId32"/>
    <s:sheet name="Note 6 - Deferred Service Con33" sheetId="33" r:id="rId33"/>
    <s:sheet name="Note 6 - Deferred Service Con34" sheetId="34" r:id="rId34"/>
    <s:sheet name="Note 7 - Stockholders' Equity35" sheetId="35" r:id="rId35"/>
    <s:sheet name="Note 7 - Stockholders' Equity36" sheetId="36" r:id="rId36"/>
    <s:sheet name="Note 7 - Stockholders' Equity37" sheetId="37" r:id="rId37"/>
    <s:sheet name="Note 8 - Net Loss Per Share - A" sheetId="38" r:id="rId38"/>
    <s:sheet name="Note 9 - Income Taxes (Details " sheetId="39" r:id="rId39"/>
  </s:sheets>
  <s:definedNames/>
  <s:calcPr calcId="124519" calcMode="auto" fullCalcOnLoad="1"/>
</s:workbook>
</file>

<file path=xl/sharedStrings.xml><?xml version="1.0" encoding="utf-8"?>
<sst xmlns="http://schemas.openxmlformats.org/spreadsheetml/2006/main" uniqueCount="311">
  <si>
    <t>Document And Entity Information - shares</t>
  </si>
  <si>
    <t>9 Months Ended</t>
  </si>
  <si>
    <t>Sep. 30, 2016</t>
  </si>
  <si>
    <t>Oct. 31, 2016</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onvertible Preferred Stock [Member]</t>
  </si>
  <si>
    <t>Stockholders’ equity:</t>
  </si>
  <si>
    <t>Convertible preferred stock, $0.001 par value; authorized: 5,000,000 shares; none issued and outstanding</t>
  </si>
  <si>
    <t xml:space="preserve"> </t>
  </si>
  <si>
    <t>Cash and cash equivalents</t>
  </si>
  <si>
    <t>Marketable investments</t>
  </si>
  <si>
    <t>Accounts receivable, net</t>
  </si>
  <si>
    <t>Inventories</t>
  </si>
  <si>
    <t>Other current assets and prepaid expenses</t>
  </si>
  <si>
    <t>Total current assets</t>
  </si>
  <si>
    <t>Property and equipment, net</t>
  </si>
  <si>
    <t>Deferred tax asset</t>
  </si>
  <si>
    <t>Intangibles, net</t>
  </si>
  <si>
    <t>Goodwill</t>
  </si>
  <si>
    <t>Other long-term assets</t>
  </si>
  <si>
    <t>Total assets</t>
  </si>
  <si>
    <t>Accounts payable</t>
  </si>
  <si>
    <t>Accrued liabilities</t>
  </si>
  <si>
    <t>Deferred revenue</t>
  </si>
  <si>
    <t>Total current liabilities</t>
  </si>
  <si>
    <t>Deferred revenue, net of current portion</t>
  </si>
  <si>
    <t>Income tax liability</t>
  </si>
  <si>
    <t>Other long-term liabilities</t>
  </si>
  <si>
    <t>Total liabilities</t>
  </si>
  <si>
    <t>Common stock, $0.001 par value; authorized: 50,000,000 shares; issued and outstanding: 13,388,830 and 12,980,807 shares at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Sep. 30, 2015</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Interest and other income, net</t>
  </si>
  <si>
    <t>Income (loss) before income taxes</t>
  </si>
  <si>
    <t>Provision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Unaudited) - USD ($) $ in Thousands</t>
  </si>
  <si>
    <t>Net loss</t>
  </si>
  <si>
    <t>Available-for-sale investments</t>
  </si>
  <si>
    <t>Net change in unrealized gain (loss) on available-for-sale investments</t>
  </si>
  <si>
    <t>Less: Reclassification adjustment for gains on investments recognized during the year</t>
  </si>
  <si>
    <t>Tax provision (benefit)</t>
  </si>
  <si>
    <t>Other comprehensive income (loss), net of tax</t>
  </si>
  <si>
    <t>Comprehensive income (loss)</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Other</t>
  </si>
  <si>
    <t>Changes in assets and liabilities:</t>
  </si>
  <si>
    <t>Accounts receivable</t>
  </si>
  <si>
    <t>Net cash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investing activities</t>
  </si>
  <si>
    <t>Cash flows from financing activities:</t>
  </si>
  <si>
    <t>Repurchase of common stock</t>
  </si>
  <si>
    <t>Proceeds from exercise of stock options and employee stock purchase plan</t>
  </si>
  <si>
    <t>Payments on capital lease obligations</t>
  </si>
  <si>
    <t>Net cash provided by (used in) financing activities</t>
  </si>
  <si>
    <t>Net increase in cash and cash equivalents</t>
  </si>
  <si>
    <t>Cash and cash equivalents at beginning of period</t>
  </si>
  <si>
    <t>Cash and cash equivalents at end of period</t>
  </si>
  <si>
    <t>Supplemental disclosure of non-cash items:</t>
  </si>
  <si>
    <t>Repurchase of common stock acquired but not settled</t>
  </si>
  <si>
    <t>Assets acquired under capital lease</t>
  </si>
  <si>
    <t>Note 1 - Summary of Significant Accounting Policies</t>
  </si>
  <si>
    <t>Notes to Financial Statements</t>
  </si>
  <si>
    <t>Organization, Consolidation, Basis of Presentation, Business Description and Accounting Policies [Text Block]</t>
  </si>
  <si>
    <t>Note 1. Summary of Significant Accounting Policies 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and xeo ® . Titan ® truSculpt Titan truSculpt Headquartered in Brisbane, California, the Company has wholly-owned subsidiaries that are currently operational in Australia, Belgium, Canada, France, Hong Kong, Japan , Spain , Switzerland and the United Kingdom. These subsidiaries market, sell and service the Company’s products outside of the United States. The Condensed Consolidated Financial Statements include the accounts of the Company and its subsidiaries. All inter-company transactions and balances have been eliminated. 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5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previously filed audited financial statements and the notes thereto included in the Company’s annual report on Form 10-K for the year ended December 31, 2015 filed with the Securities and Exchange Commission (the “SEC”) on March 15, 2016. Use of Estimates The preparation of interim Condensed Consolidated Financial Statements in conformity with GAAP requires the Company’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 Recent Accounting Pronouncements In March 2016, the Financial Accounting Standards Board (“FASB”) issued Accounting Standards Update (“ASU”) No. 2016-09, Improvements to Employee Share-Based Payment Accounting In February 2016, the FASB issued ASU 2016-02, Leases</t>
  </si>
  <si>
    <t>Note 2 - Cash, Cash Equivalents and Marketable Investments</t>
  </si>
  <si>
    <t>Cash, Cash Equivalents, and Marketable Securities [Text Block]</t>
  </si>
  <si>
    <t xml:space="preserve">Note 2. Cash , Cash Equivalents and Marketable Investments The Company invests its cash primarily in money market funds, commercial paper, corporate notes and bonds, municipal bonds, and debt securities issued by the U.S. government and its agencies. The Company considers all highly liquid investments, with an original maturity of three months or less at the time of purchase, to be cash equivalents. Investments with maturities of greater than three months at the time of purchase are accounted for as “available-for-sale ,” are carried at fair value with unrealized gains and losses reported as a component of stockholders’ equity, are held for use in current operations and are classified in current assets as “marketable investments .” The following tables summarize the components, and the unrealized gains and losses position, related to the Company’s cash, cash equivalents and marketable investments (in thousands): September 30, 2016 Amortized Cost Gross Unrealized Gains Gross Unrealized Losses Fair Market Value Cash and cash equivalents: Cash $ 8,540 $ — $ — $ 8,540 Money market funds 35 — — 35 Commercial paper 2,700 — — 2,700 Total cash and cash equivalents 11,275 — — 11,275 Marketable investments: U.S. government notes 9,670 12 — 9,682 U.S. government agencies 3,912 — — 3,912 Municipal securities 2,753 2 — 2,755 Commercial paper 7,475 3 (1 ) 7,477 Corporate debt securities 11,282 4 (4 ) 11,282 Total marketable investments 35,092 21 (5 ) 35,108 Total cash, cash equivalents and marketable investments $ 46,367 $ 21 $ (5 ) $ 46,383 December 31, 2015 Amortized Cost Gross Unrealized Gains Gross Unrealized Losses Fair Market Value Cash and cash equivalents: Cash $ 9,830 $ — $ — $ 9,830 Money market funds 1,000 — — 1,000 Commercial paper 38 — — 38 Total cash and cash equivalents 10,868 — — 10,868 Marketable investments: U.S. government notes 7,780 1 (2 ) 7,779 U.S. government agencies 12,630 3 (25 ) 12,608 Municipal securities 4,344 2 — 4,346 Commercial paper 4,041 1 (2 ) 4,040 Corporate debt securities 8,783 — (17 ) 8,766 Total marketable investments 37,578 7 (46 ) 37,539 Total cash, cash equivalents and marketable investments $ 48,446 $ 7 $ (46 ) $ 48,407 As of September 30, 2016 and December 31, 2015, total gross unrealized losses were $5 ,000 and $46,000, respectively, and were related to interest rate changes on available-for-sale marketable investments. The Company has concluded that it is more-likely-than-not that the securities will be held until maturity or the recovery of their cost basis. No securities were in an unrealized loss position for more than 12 months . The following table summarizes the contractual maturities of the Company’s available-for-sale securities, classified as marketable investments as of September 30, 2016 (in thousands): Amount Due in less than one year $ 28,414 Due in 1 to 3 years 6,694 Total marketable investments $ 35,108 </t>
  </si>
  <si>
    <t>Note 3 - Fair Value of Financial Instruments</t>
  </si>
  <si>
    <t>Fair Value Disclosures [Text Block]</t>
  </si>
  <si>
    <t>Note 3. Fair Value of Financial Instru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unobservable inputs (Level 1) (Level 3). ● Level 1: ● Level 2: ● Level 3: In determining fair value, the Company utilizes valuation techniques that maximize the use of observable inputs and minimize the use of unobservable inputs to the extent possible as well as considers counterparty credit risk in its assessment of fair value. As of September 30, 2016, financial assets measured and recognized at fair value on a recurring basis and classified under the appropriate level of the fair value hierarchy as described above were as follows (in thousands): September 30, 2016 Level 1 Level 2 Level 3 Total Cash equivalents: Money market funds $ 35 $ — $ — $ 35 Commercial paper — 2,700 — 2,700 Marketable investments: Available-for-sale securities — 35,108 — 35,108 Total assets at fair value $ 35 $ 37,808 $ — $ 37,843 As of December 31, 2015, financial assets measured and recognized at fair value on a recurring basis and classified under the appropriate level of the fair value hierarchy as described above was as follows (in thousands): December 31, 2015 Level 1 Level 2 Level 3 Total Cash equivalents: Money market funds $ 1,000 $ — $ — $ 1,000 Commercial paper — 38 — 38 Marketable investments: Available-for-sale securities — 37,539 — 37,539 Total assets at fair value $ 1,000 $ 37,577 $ — $ 38,577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weighted average remaining maturity of the Company’s Level 2 investments as of September 30, 2016 is less than 1 year and all of these investments are rated by S&amp;P and Moody’s at A or better .</t>
  </si>
  <si>
    <t>Note 4 - Balance Sheet Details</t>
  </si>
  <si>
    <t>Supplemental Balance Sheet Disclosures [Text Block]</t>
  </si>
  <si>
    <t xml:space="preserve">Note 4. Balance Sheet Details Inventories As of September 30, 2016 and December 31, 2015, inventories consist of the following (in thousands): September 3 0 , 201 6 December 31, 201 5 Raw materials $ 10,889 $ 7,982 Finished goods 5,589 4,096 Total $ 16,478 $ 12,078 Accrued Liabilities As of September 30, 2016 and December 31, 2015, accrued liabilities consist of the following (in thousands): September 3 0 , 201 6 December 31, 201 5 Accrued payroll and related expenses $ 7,865 $ 7,726 Warranty liability 2,100 1,819 Sales tax 1,735 1,935 Other 3,086 2,354 Total $ 14,786 $ 13,834 </t>
  </si>
  <si>
    <t>Note 5 - Warranty</t>
  </si>
  <si>
    <t>Product Warranty Disclosure [Text Block]</t>
  </si>
  <si>
    <t xml:space="preserve">Note 5. Warranty The Company provides a standard one-year warranty on all systems . For direct sales to end customers, warranty coverage provided is for labor and parts necessary to repair the systems during the warranty period. For sales to distributors, we provide a 14 to 16 month warranty for parts only. The distributor provides the labor to their end customer. The Company has a direct field service organization in the U.S. Internationally, the Company provides direct service support through its wholly-owned subsidiaries in Australia, Belgium, Canada, France , Hong Kong, Spain, Japan , Switzerland and the United Kingdom. In several other countries where it does not have a direct presence, the Company provides service through a network of distributors and third-party service providers. After the original warranty period, maintenance and support are offered on a service contract basis or on a time and materials basis. The Company provides for the estimated cost to repair or replace products under warranty at the time of sale. The following table provides the changes in the product warranty accrual for the three and nine months ended September 30, 2016 and 2015 (in thousands): Three Months Ended Nine Months Ended September 30, September 30, 2016 2015 2016 2015 Beginning Balance $ 2,000 $ 1,254 $ 1,819 $ 1,167 Add: Accruals for warranties issued during the period 1,202 1,122 3,634 2,674 Less: Settlements made during the period (1,102 ) (979 ) (3,353 ) (2,444 ) Ending Balance $ 2,100 $ 1,397 $ 2,100 $ 1,397 </t>
  </si>
  <si>
    <t>Note 6 - Deferred Service Contract Revenue</t>
  </si>
  <si>
    <t>Deferred Revenue Disclosure [Text Block]</t>
  </si>
  <si>
    <t>Note 6. Deferred Service Contract Revenue The Company generates Service revenue from the sale of extended service contracts and from time and material services provided to customers who are not under a warranty or extended service contract. Service contract revenue is recognized on a straight-line basis over the period of the applicable contract. Service revenue, from customers whose systems are not under a service contract, is recognized as the services are provided. The following table provides changes in the deferred service contract revenue balance for the three and nine months ended September 30, 2016 and 2015 (in thousands): Three Months Ended Nine Months Ended September 30, September 30, 2016 2015 2016 2015 Beginning Balance $ 10,223 $ 11,546 $ 10,469 $ 12,949 Add: Payments received 2,517 2,331 8,825 7,383 Less: Revenue recognized (3,447 ) (3,199 ) (10,001 ) (9,654 ) Ending Balance $ 9,293 $ 10,678 $ 9,293 $ 10,678 Costs for extended service contracts were $1.7 million and $1.5 million for the three months ended September 30, 2016 and 2015, respectively, and $4.9 million and $4.6 million for the nine months ended September 30, 2016 and 2015, respectively.</t>
  </si>
  <si>
    <t>Note 7 - Stockholders' Equity and Stock-based Compensation Expense</t>
  </si>
  <si>
    <t>Disclosure of Compensation Related Costs, Share-based Payments [Text Block]</t>
  </si>
  <si>
    <t xml:space="preserve">Note 7. Stockholders’ Equity and Stock-based Compensation Expense Share Repurchase Program On February 8, 2016, the Company announced that its Board of Directors approved the expansion of its Stock Repurchase Program by $10 million, under which the Company is authorized to repurchase shares of its common stock. In the three months ended September 3 0, 2016, the Company repurchased 176,493 shares of its common stock for approximately $1.9 million . In the nine months ended September 3 0, 2016, the Company repurchased 455,311 shares of its common stock for approximately $4.9 million . As of September 30, 2016, there remained an additional $5.1 million available in the Stock Repurchase Program to repurchase shares of common stock. All shares repurchased were retired and returned to authorized but unissued status. Stock-based Compensation Expense Stock-based compensation expense by department recognized during the three and nine months ended September 30, 2016 and 2015 were as follows (in thousands): Three Months Ended Nine Months Ended September 30, September 30, 2016 2015 2016 2015 Cost of revenue $ 73 $ 112 $ 254 $ 329 Sales and marketing 239 311 844 727 Research and development 131 148 416 510 General and administrative 127 473 1,138 1,421 Total stock-based compensation expense $ 570 $ 1,044 $ 2,652 $ 2,987 Activity under the Company’s 2004 Equity Incentive Plan, as amended, is summarized as follows: Options Outstanding Shares Available for Grant Number of Stock Options Outstanding Weighted- Average Exercise Price Balance, December 31, 2015 1,263,425 2,148,797 $ 9.31 Options granted (141,500 ) 141,500 11.28 Stock awards granted ( 1) (2) (925,675 ) — — Options exercised — (706,522 ) 9.05 Options canceled 122,373 (122,373 ) 13.19 Stock awards canceled ( 1) 493,858 — — Balance, September 30, 2016 812,481 1,461,402 $ 9.29 (1) The Company has a “fungible share” provision in its 2004 Equity Incentive Plan whereby for each full-value award (RSU/PSU) issued or canceled under the Plan requires the subtraction or add back of 2.12 shares from or to the Shares Available for Grant, respectively. (2) Included in 'Stock awards granted' of 925,675 , was 416,474 fungible shares relating to 196,450 of PSUs granted. These PSUs will result in a higher or lower number of shares of common stock that may be released on March 15, 201 7 , based on the achievement of three performance goals at targets that were pre-determined by the Board and disclosed in a Form 8-K on February 8 , 201 6 . Under the 2004 Equity Incentive Plan, as amended, the Company issued 425,838 shares and 876,387 shares of common stock during the three and nine months ended September 30, 2016 , respectively, in conjunction with stock options exercised and the vesting of RSUs and PSUs . As of September 30, 2016, there was approximately $3.4 million of unrecognized compensation expense, net of projected forfeitures, related to non-vested equity awards. The expense is expected to be recognized over the remaining weighted-average period of 1.85 years. The actual expense recorded in the future may be higher or lower based on a number of factors, including, actual forfeitures experienced and the degree of achievement of the performance goals related to the PSUs granted. </t>
  </si>
  <si>
    <t>Note 8 - Net Loss Per Share</t>
  </si>
  <si>
    <t>Earnings Per Share [Text Block]</t>
  </si>
  <si>
    <t xml:space="preserve">Note 8. Net Income ( Loss ) Per Share Basic net income (loss) per share is calculated by dividing net loss by the weighted-average number of common shares outstanding during the year. Diluted net income (loss) per common share is the same as basic net income (loss) per common share, as the effect of the potential common stock equivalents is anti-dilutive and as such is excluded from the calculations of the diluted net loss per share. The following numbers of shares outstanding, prior to the application of the treasury stock method, were excluded from the computation of diluted net income (loss) per common share for the periods presented because including them would have had an anti-dilutive effect (in thousands): Three Months Ended Nine Months Ended September 30, September 30, 201 6 201 5 201 6 201 5 Options to purchase common stock 1,740 2,330 1,952 2,710 Restricted stock units 334 307 395 296 Performance stock units 64 — 81 96 Employee stock purchase plan shares 40 27 83 59 Total 2,178 2,664 2,511 3,161 </t>
  </si>
  <si>
    <t>Note 9 - Income Taxes</t>
  </si>
  <si>
    <t>Income Tax Disclosure [Text Block]</t>
  </si>
  <si>
    <t>Note 9. Income Taxes The Company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hen applicable, the year-to-date tax provision reflects adjustments from discrete tax items. However, for the fiscal three- and nine-month periods ended September 30, 2016, the Company used a discrete effective tax rate method to calculate the provision for income taxes. The Company determined that since small changes in estimated “ordinary” income would result in significant changes in the estimated annual effective tax rate, the historical method would not provide a reliable estimate for the fiscal three- and nine-month periods ended September 30, 2016. The Company’s income tax provision for the three and nine months ended September 3 0, 2016 and 2015 relates primarily to income taxes of the Company’s non-U.S. operations. The Company’s U.S. operation continue to be in a loss position and the Company maintains a 100% valuation allowance against its U.S. deferred tax assets. For the three and nine months ended September 3 0, 2016, the Company’s income tax provision was $61,000 and $115,000, compared to $57,000 and $160,000 for the same periods in 2015, respectively. The income tax provision includes certain discrete tax items recorded in the reporting periods . The Company utilizes the asset and liability method of accounting for income taxes, under which deferred taxes are determined based on the temporary differences between the financial statement and tax basis of assets and liabilities using enacted tax rates expected to be in effect during the years in which the basis differences reverse. A valuation allowance is recorded when it is more likely than not that some of the deferred tax assets will not be realized. As of September 30, 2016, and December 31, 2015, the Company had a 100% valuation allowance against its U.S.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lesser weight to its projected financial results due to the subjectivity involved in forecasting future periods. The Company also c onsidered, commensurate with its objective verifiability, the forecast of future taxable income including the reversal of temporary differences and the implementation of feasible and prudent tax planning strategies.</t>
  </si>
  <si>
    <t>Note 10 - Commitments and Contingencies</t>
  </si>
  <si>
    <t>Commitments and Contingencies Disclosure [Text Block]</t>
  </si>
  <si>
    <t xml:space="preserve">Note 10. Commitments and Contingencies The Company is named from time to time as a party to product liability, contractual lawsuits and other general corporate matter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The Company is not currently a party to any material legal proceedings.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and xeo ® . Titan ® truSculpt Titan truSculpt Headquartered in Brisbane, California, the Company has wholly-owned subsidiaries that are currently operational in Australia, Belgium, Canada, France, Hong Kong, Japan , Spain , Switzerland and the United Kingdom. These subsidiaries market, sell and service the Company’s products outside of the United States. The Condensed Consolidated Financial Statements include the accounts of the Company and its subsidiaries. All inter-company transactions and balances have been eliminated.</t>
  </si>
  <si>
    <t>Unaudited Interim Financial Information [Policy Text Block]</t>
  </si>
  <si>
    <t>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5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previously filed audited financial statements and the notes thereto included in the Company’s annual report on Form 10-K for the year ended December 31, 2015 filed with the Securities and Exchange Commission (the “SEC”) on March 15, 2016.</t>
  </si>
  <si>
    <t>Use of Estimates, Policy [Policy Text Block]</t>
  </si>
  <si>
    <t>Use of Estimates The preparation of interim Condensed Consolidated Financial Statements in conformity with GAAP requires the Company’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t>
  </si>
  <si>
    <t>New Accounting Pronouncements, Policy [Policy Text Block]</t>
  </si>
  <si>
    <t>Recent Accounting Pronouncements In March 2016, the Financial Accounting Standards Board (“FASB”) issued Accounting Standards Update (“ASU”) No. 2016-09, Improvements to Employee Share-Based Payment Accounting In February 2016, the FASB issued ASU 2016-02, Leases</t>
  </si>
  <si>
    <t>Note 2 - Cash, Cash Equivalents and Marketable Investments (Tables)</t>
  </si>
  <si>
    <t>Notes Tables</t>
  </si>
  <si>
    <t>Unrealized Gain (Loss) on Investments [Table Text Block]</t>
  </si>
  <si>
    <t xml:space="preserve"> September 30, 2016 Amortized Cost Gross Unrealized Gains Gross Unrealized Losses Fair Market Value Cash and cash equivalents: Cash $ 8,540 $ — $ — $ 8,540 Money market funds 35 — — 35 Commercial paper 2,700 — — 2,700 Total cash and cash equivalents 11,275 — — 11,275 Marketable investments: U.S. government notes 9,670 12 — 9,682 U.S. government agencies 3,912 — — 3,912 Municipal securities 2,753 2 — 2,755 Commercial paper 7,475 3 (1 ) 7,477 Corporate debt securities 11,282 4 (4 ) 11,282 Total marketable investments 35,092 21 (5 ) 35,108 Total cash, cash equivalents and marketable investments $ 46,367 $ 21 $ (5 ) $ 46,383 December 31, 2015 Amortized Cost Gross Unrealized Gains Gross Unrealized Losses Fair Market Value Cash and cash equivalents: Cash $ 9,830 $ — $ — $ 9,830 Money market funds 1,000 — — 1,000 Commercial paper 38 — — 38 Total cash and cash equivalents 10,868 — — 10,868 Marketable investments: U.S. government notes 7,780 1 (2 ) 7,779 U.S. government agencies 12,630 3 (25 ) 12,608 Municipal securities 4,344 2 — 4,346 Commercial paper 4,041 1 (2 ) 4,040 Corporate debt securities 8,783 — (17 ) 8,766 Total marketable investments 37,578 7 (46 ) 37,539 Total cash, cash equivalents and marketable investments $ 48,446 $ 7 $ (46 ) $ 48,407 </t>
  </si>
  <si>
    <t>Investments Classified by Contractual Maturity Date [Table Text Block]</t>
  </si>
  <si>
    <t xml:space="preserve"> Amount Due in less than one year $ 28,414 Due in 1 to 3 years 6,694 Total marketable investments $ 35,108 </t>
  </si>
  <si>
    <t>Note 3 - Fair Value of Financial Instruments (Tables)</t>
  </si>
  <si>
    <t>Fair Value Measurements, Recurring and Nonrecurring [Table Text Block]</t>
  </si>
  <si>
    <t xml:space="preserve"> September 30, 2016 Level 1 Level 2 Level 3 Total Cash equivalents: Money market funds $ 35 $ — $ — $ 35 Commercial paper — 2,700 — 2,700 Marketable investments: Available-for-sale securities — 35,108 — 35,108 Total assets at fair value $ 35 $ 37,808 $ — $ 37,843 December 31, 2015 Level 1 Level 2 Level 3 Total Cash equivalents: Money market funds $ 1,000 $ — $ — $ 1,000 Commercial paper — 38 — 38 Marketable investments: Available-for-sale securities — 37,539 — 37,539 Total assets at fair value $ 1,000 $ 37,577 $ — $ 38,577 </t>
  </si>
  <si>
    <t>Note 4 - Balance Sheet Details (Tables)</t>
  </si>
  <si>
    <t>Schedule of Inventory, Current [Table Text Block]</t>
  </si>
  <si>
    <t xml:space="preserve"> September 3 0 , 201 6 December 31, 201 5 Raw materials $ 10,889 $ 7,982 Finished goods 5,589 4,096 Total $ 16,478 $ 12,078 </t>
  </si>
  <si>
    <t>Schedule of Accrued Liabilities [Table Text Block]</t>
  </si>
  <si>
    <t xml:space="preserve"> September 3 0 , 201 6 December 31, 201 5 Accrued payroll and related expenses $ 7,865 $ 7,726 Warranty liability 2,100 1,819 Sales tax 1,735 1,935 Other 3,086 2,354 Total $ 14,786 $ 13,834 </t>
  </si>
  <si>
    <t>Note 5 - Warranty (Tables)</t>
  </si>
  <si>
    <t>Schedule of Product Warranty Liability [Table Text Block]</t>
  </si>
  <si>
    <t xml:space="preserve"> Three Months Ended Nine Months Ended September 30, September 30, 2016 2015 2016 2015 Beginning Balance $ 2,000 $ 1,254 $ 1,819 $ 1,167 Add: Accruals for warranties issued during the period 1,202 1,122 3,634 2,674 Less: Settlements made during the period (1,102 ) (979 ) (3,353 ) (2,444 ) Ending Balance $ 2,100 $ 1,397 $ 2,100 $ 1,397 </t>
  </si>
  <si>
    <t>Note 6 - Deferred Service Contract Revenue (Tables)</t>
  </si>
  <si>
    <t>Deferred Revenue, by Arrangement, Disclosure [Table Text Block]</t>
  </si>
  <si>
    <t xml:space="preserve"> Three Months Ended Nine Months Ended September 30, September 30, 2016 2015 2016 2015 Beginning Balance $ 10,223 $ 11,546 $ 10,469 $ 12,949 Add: Payments received 2,517 2,331 8,825 7,383 Less: Revenue recognized (3,447 ) (3,199 ) (10,001 ) (9,654 ) Ending Balance $ 9,293 $ 10,678 $ 9,293 $ 10,678 </t>
  </si>
  <si>
    <t>Note 7 - Stockholders' Equity and Stock-based Compensation Expense (Tables)</t>
  </si>
  <si>
    <t>Schedule of Employee Service Share-based Compensation, Allocation of Recognized Period Costs [Table Text Block]</t>
  </si>
  <si>
    <t xml:space="preserve"> Three Months Ended Nine Months Ended September 30, September 30, 2016 2015 2016 2015 Cost of revenue $ 73 $ 112 $ 254 $ 329 Sales and marketing 239 311 844 727 Research and development 131 148 416 510 General and administrative 127 473 1,138 1,421 Total stock-based compensation expense $ 570 $ 1,044 $ 2,652 $ 2,987 </t>
  </si>
  <si>
    <t>Schedule of Share-based Compensation, Activity [Table Text Block]</t>
  </si>
  <si>
    <t xml:space="preserve"> Options Outstanding Shares Available for Grant Number of Stock Options Outstanding Weighted- Average Exercise Price Balance, December 31, 2015 1,263,425 2,148,797 $ 9.31 Options granted (141,500 ) 141,500 11.28 Stock awards granted ( 1) (2) (925,675 ) — — Options exercised — (706,522 ) 9.05 Options canceled 122,373 (122,373 ) 13.19 Stock awards canceled ( 1) 493,858 — — Balance, September 30, 2016 812,481 1,461,402 $ 9.29 </t>
  </si>
  <si>
    <t>Note 8 - Net Loss Per Share (Tables)</t>
  </si>
  <si>
    <t>Schedule of Antidilutive Securities Excluded from Computation of Earnings Per Share [Table Text Block]</t>
  </si>
  <si>
    <t xml:space="preserve"> Three Months Ended Nine Months Ended September 30, September 30, 201 6 201 5 201 6 201 5 Options to purchase common stock 1,740 2,330 1,952 2,710 Restricted stock units 334 307 395 296 Performance stock units 64 — 81 96 Employee stock purchase plan shares 40 27 83 59 Total 2,178 2,664 2,511 3,161 </t>
  </si>
  <si>
    <t>Note 2 - Cash, Cash Equivalents and Marketable Investments (Details Textual) - USD ($)</t>
  </si>
  <si>
    <t>Available-for-sale Securities, Continuous Unrealized Loss Position, 12 Months or Longer, Accumulated Loss</t>
  </si>
  <si>
    <t>Available-for-sale Securities, Accumulated Gross Unrealized Loss, before Tax</t>
  </si>
  <si>
    <t>Note 2 - Cash, Cash Equivalents and Marketable Investments - Unrealized Gains and Losses Related to Marketable Investments (Details) - USD ($)</t>
  </si>
  <si>
    <t>Dec. 31, 2014</t>
  </si>
  <si>
    <t>Cash [Member]</t>
  </si>
  <si>
    <t>Amortized Cost</t>
  </si>
  <si>
    <t>Fair Market Value</t>
  </si>
  <si>
    <t>Money Market Funds [Member]</t>
  </si>
  <si>
    <t>Commercial Paper [Member]</t>
  </si>
  <si>
    <t>US Treasury and Government [Member]</t>
  </si>
  <si>
    <t>Gross Unrealized Gains</t>
  </si>
  <si>
    <t>Gross Unrealized Losses</t>
  </si>
  <si>
    <t>US Government Agencies Debt Securities [Member]</t>
  </si>
  <si>
    <t>US States and Political Subdivisions Debt Securities [Member]</t>
  </si>
  <si>
    <t>Commercial Paper, Not Included with Cash and Cash Equivalents [Member]</t>
  </si>
  <si>
    <t>Corporate Debt Securities [Member]</t>
  </si>
  <si>
    <t>Note 2 - Cash, Cash Equivalents and Marketable Investments - Maturities of Available-for-Sale Securities (Details) - USD ($) $ in Thousands</t>
  </si>
  <si>
    <t>Due in less than one year</t>
  </si>
  <si>
    <t>Due in 1 to 3 years</t>
  </si>
  <si>
    <t>Total marketable investments</t>
  </si>
  <si>
    <t>Note 3 - Fair Value of Financial Instruments (Details Textual)</t>
  </si>
  <si>
    <t>Maximum Maturity Period Of Investments</t>
  </si>
  <si>
    <t>1 year</t>
  </si>
  <si>
    <t>Note 3 - Fair Value of Financial Instruments- Fair Value of Financial Instruments (Details) - USD ($) $ in Thousands</t>
  </si>
  <si>
    <t>Fair Value, Measurements, Recurring [Member] | Money Market Funds [Member] | Fair Value, Inputs, Level 1 [Member]</t>
  </si>
  <si>
    <t>Cash equivalents:</t>
  </si>
  <si>
    <t>Cash Equivalents</t>
  </si>
  <si>
    <t>Fair Value, Measurements, Recurring [Member] | Money Market Funds [Member]</t>
  </si>
  <si>
    <t>Fair Value, Measurements, Recurring [Member] | Commercial Paper [Member] | Fair Value, Inputs, Level 2 [Member]</t>
  </si>
  <si>
    <t>Fair Value, Measurements, Recurring [Member] | Commercial Paper [Member]</t>
  </si>
  <si>
    <t>Fair Value, Measurements, Recurring [Member] | Fair Value, Inputs, Level 1 [Member]</t>
  </si>
  <si>
    <t>Marketable investments:</t>
  </si>
  <si>
    <t>Total assets at fair value</t>
  </si>
  <si>
    <t>Fair Value, Measurements, Recurring [Member] | Fair Value, Inputs, Level 2 [Member]</t>
  </si>
  <si>
    <t>Available-for-sale securities</t>
  </si>
  <si>
    <t>Fair Value, Measurements, Recurring [Member] | Fair Value, Inputs, Level 3 [Member]</t>
  </si>
  <si>
    <t>Fair Value, Measurements, Recurring [Member]</t>
  </si>
  <si>
    <t>Note 4 - Balance Sheet Details - Inventories (Details) - USD ($) $ in Thousands</t>
  </si>
  <si>
    <t>Raw materials</t>
  </si>
  <si>
    <t>Finished goods</t>
  </si>
  <si>
    <t>Total</t>
  </si>
  <si>
    <t>Note 4 - Balance Sheet Details - Accrued Liabilities (Details) - USD ($) $ in Thousands</t>
  </si>
  <si>
    <t>Accrued payroll and related expenses</t>
  </si>
  <si>
    <t>Warranty liability</t>
  </si>
  <si>
    <t>Sales tax</t>
  </si>
  <si>
    <t>Note 5 - Warranty - Summary of Warranties (Details) - USD ($) $ in Thousands</t>
  </si>
  <si>
    <t>Beginning Balance</t>
  </si>
  <si>
    <t>Add: Accruals for warranties issued during the period</t>
  </si>
  <si>
    <t>Less: Settlements made during the period</t>
  </si>
  <si>
    <t>Ending Balance</t>
  </si>
  <si>
    <t>Note 6 - Deferred Service Contract Revenue (Details Textual) - USD ($) $ in Millions</t>
  </si>
  <si>
    <t>Deferred Revenue Costs Incurred</t>
  </si>
  <si>
    <t>Note 6 - Deferred Service Contract Revenue - Summary of Deferred Service Contract Revenue (Details) - USD ($) $ in Thousands</t>
  </si>
  <si>
    <t>Beginning Balance, deferred service contract revenue</t>
  </si>
  <si>
    <t>Add: Payments received</t>
  </si>
  <si>
    <t>Less: Revenue recognized</t>
  </si>
  <si>
    <t>Ending Balance, deferred service contract revenue</t>
  </si>
  <si>
    <t>Note 7 - Stockholders' Equity and Stock-based Compensation Expense (Details Textual) - USD ($) $ in Millions</t>
  </si>
  <si>
    <t>Feb. 08, 2016</t>
  </si>
  <si>
    <t>Modified Stock Buyback Program [Member]</t>
  </si>
  <si>
    <t>Stock Repurchase Program, Remaining Authorized Repurchase Amount</t>
  </si>
  <si>
    <t>Stock Repurchased During Period, Shares</t>
  </si>
  <si>
    <t>Treasury Stock, Value, Acquired, Cost Method</t>
  </si>
  <si>
    <t>Two Thousand Four Equity Incentive Plan [Member] | Fungible Shares [Member]</t>
  </si>
  <si>
    <t>Share Based Compensation Arrangement By Share Based Payment Award Shares Available For Grant In Period Gross</t>
  </si>
  <si>
    <t>Two Thousand Four Equity Incentive Plan [Member] | Performance Shares [Member]</t>
  </si>
  <si>
    <t>Share-based Compensation Arrangement by Share-based Payment Award, Non-Option Equity Instruments, Granted</t>
  </si>
  <si>
    <t>Two Thousand Four Equity Incentive Plan [Member]</t>
  </si>
  <si>
    <t>Number of Stock Awards Counted for Every Share Granted or Canceled</t>
  </si>
  <si>
    <t>Share-based Compensation Arrangement by Share-based Payment Award, Shares Issued in Period</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310 days</t>
  </si>
  <si>
    <t>[1],[2]</t>
  </si>
  <si>
    <t>[1]</t>
  </si>
  <si>
    <t>Included in 'Stock awards granted' of 925,675, was 416,474 fungible shares relating to 196,450 of PSUs granted. These PSUs will result in a higher or lower number of shares of common stock that may be released on March 15, 2017, based on the achievement of three performance goals at targets that were pre-determined by the Board and disclosed in a Form 8-K on February 8, 2016.</t>
  </si>
  <si>
    <t>[2]</t>
  </si>
  <si>
    <t>The Company has a &amp;#8220;fungible share&amp;#8221; provision in its 2004 Equity Incentive Plan whereby for each full-value award (RSU/PSU) issued or canceled under the Plan requires the subtraction or add back of 2.12 shares from or to the Shares Available for Grant, respectively.</t>
  </si>
  <si>
    <t>Note 7 - Stockholders' Equity and Stock-based Compensation Expense - Stock-based Compensation Expense by Department (Details) - USD ($) $ in Thousands</t>
  </si>
  <si>
    <t>Cost of Sales [Member]</t>
  </si>
  <si>
    <t>Allocated Share Based Compensation Expense</t>
  </si>
  <si>
    <t>Selling and Marketing Expense [Member]</t>
  </si>
  <si>
    <t>Research and Development Expense [Member]</t>
  </si>
  <si>
    <t>General and Administrative Expense [Member]</t>
  </si>
  <si>
    <t>Note 7 - Stockholders' Equity and Stock-based Compensation Expense - Activity Under the 2004 Equiy Incentive Plan (Details)</t>
  </si>
  <si>
    <t>Sep. 30, 2016$ / sharesshares</t>
  </si>
  <si>
    <t>Balance, shares available for grant (in shares)</t>
  </si>
  <si>
    <t>Balance, stock options outstanding (in shares)</t>
  </si>
  <si>
    <t>Balance, weighted-average exercise price (in dollars per share) | $ / shares</t>
  </si>
  <si>
    <t>Options granted, shares available for grant (in shares)</t>
  </si>
  <si>
    <t>Options granted, stock options outstanding (in shares)</t>
  </si>
  <si>
    <t>Options granted, weighted-average exercise price (in dollars per share) | $ / shares</t>
  </si>
  <si>
    <t>Stock awards granted(1) (2) (in shares)</t>
  </si>
  <si>
    <t>Options exercised, stock options outstanding (in shares)</t>
  </si>
  <si>
    <t>Options exercised, weighted-average exercise price (in dollars per share) | $ / shares</t>
  </si>
  <si>
    <t>Options canceled, shares available for grant (in shares)</t>
  </si>
  <si>
    <t>Options canceled, stock options outstanding (in shares)</t>
  </si>
  <si>
    <t>Options canceled, weighted-average exercise price (in dollars per share) | $ / shares</t>
  </si>
  <si>
    <t>Stock awards canceled(1) (in shares)</t>
  </si>
  <si>
    <t>Note 8 - Net Loss Per Share - Antidilutive Securities Excluded from Computation of Earnings Per Share (Details) - shares shares in Thousands</t>
  </si>
  <si>
    <t>Antidilutive Securities (in shares)</t>
  </si>
  <si>
    <t>Restricted Stock Units (RSUs) [Member]</t>
  </si>
  <si>
    <t>Performance Shares [Member]</t>
  </si>
  <si>
    <t>ESPP [Member]</t>
  </si>
  <si>
    <t>Note 9 - Income Taxes (Details Textual) - USD ($)</t>
  </si>
  <si>
    <t>12 Months Ended</t>
  </si>
  <si>
    <t>Deferred Tax Assets Valuation Allowance Percentage</t>
  </si>
  <si>
    <t>100.00%</t>
  </si>
  <si>
    <t>Income Tax Expense (Benef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624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3408087</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32</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4</v>
      </c>
      <c t="s" r="B1" s="2">
        <v>1</v>
      </c>
    </row>
    <row spans="1:2" r="2">
      <c t="s" r="B2" s="2">
        <v>2</v>
      </c>
    </row>
    <row spans="1:2" r="3">
      <c t="s" r="A3" s="3">
        <v>132</v>
      </c>
    </row>
    <row spans="1:2" r="4">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32</v>
      </c>
    </row>
    <row spans="1:2" r="4">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0</v>
      </c>
      <c t="s" r="B1" s="2">
        <v>1</v>
      </c>
    </row>
    <row spans="1:2" r="2">
      <c t="s" r="B2" s="2">
        <v>2</v>
      </c>
    </row>
    <row spans="1:2" r="3">
      <c t="s" r="A3" s="3">
        <v>132</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32</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3">
        <v>132</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32</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4</v>
      </c>
      <c t="s" r="B4" s="4">
        <v>165</v>
      </c>
    </row>
    <row spans="1:2" r="5">
      <c t="s" r="A5" s="4">
        <v>166</v>
      </c>
      <c t="s" r="B5" s="4">
        <v>167</v>
      </c>
    </row>
    <row spans="1:2" r="6">
      <c t="s" r="A6" s="4">
        <v>168</v>
      </c>
      <c t="s" r="B6" s="4">
        <v>169</v>
      </c>
    </row>
    <row spans="1:2" r="7">
      <c t="s" r="A7" s="4">
        <v>170</v>
      </c>
      <c t="s" r="B7"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72</v>
      </c>
      <c t="s" r="B1" s="2">
        <v>1</v>
      </c>
    </row>
    <row spans="1:2" r="2">
      <c t="s" r="B2" s="2">
        <v>2</v>
      </c>
    </row>
    <row spans="1:2" r="3">
      <c t="s" r="A3" s="3">
        <v>173</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8</v>
      </c>
      <c t="s" r="B1" s="2">
        <v>1</v>
      </c>
    </row>
    <row spans="1:2" r="2">
      <c t="s" r="B2" s="2">
        <v>2</v>
      </c>
    </row>
    <row spans="1:2" r="3">
      <c t="s" r="A3" s="3">
        <v>173</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4">
        <v>31</v>
      </c>
    </row>
    <row spans="1:3" r="3">
      <c t="s" r="A3" s="3">
        <v>32</v>
      </c>
    </row>
    <row spans="1:3" r="4">
      <c t="s" r="A4" s="4">
        <v>33</v>
      </c>
      <c t="s" r="B4" s="4">
        <v>34</v>
      </c>
      <c t="s" r="C4" s="4">
        <v>34</v>
      </c>
    </row>
    <row spans="1:3" r="5">
      <c t="s" r="A5" s="4">
        <v>35</v>
      </c>
      <c t="n" r="B5" s="6">
        <v>11275</v>
      </c>
      <c t="n" r="C5" s="6">
        <v>10868</v>
      </c>
    </row>
    <row spans="1:3" r="6">
      <c t="s" r="A6" s="4">
        <v>36</v>
      </c>
      <c t="n" r="B6" s="6">
        <v>35108</v>
      </c>
      <c t="n" r="C6" s="6">
        <v>37539</v>
      </c>
    </row>
    <row spans="1:3" r="7">
      <c t="s" r="A7" s="4">
        <v>37</v>
      </c>
      <c t="n" r="B7" s="6">
        <v>11680</v>
      </c>
      <c t="n" r="C7" s="6">
        <v>11669</v>
      </c>
    </row>
    <row spans="1:3" r="8">
      <c t="s" r="A8" s="4">
        <v>38</v>
      </c>
      <c t="n" r="B8" s="6">
        <v>16478</v>
      </c>
      <c t="n" r="C8" s="6">
        <v>12078</v>
      </c>
    </row>
    <row spans="1:3" r="9">
      <c t="s" r="A9" s="4">
        <v>39</v>
      </c>
      <c t="n" r="B9" s="6">
        <v>2507</v>
      </c>
      <c t="n" r="C9" s="6">
        <v>1675</v>
      </c>
    </row>
    <row spans="1:3" r="10">
      <c t="s" r="A10" s="4">
        <v>40</v>
      </c>
      <c t="n" r="B10" s="6">
        <v>77048</v>
      </c>
      <c t="n" r="C10" s="6">
        <v>73829</v>
      </c>
    </row>
    <row spans="1:3" r="11">
      <c t="s" r="A11" s="4">
        <v>41</v>
      </c>
      <c t="n" r="B11" s="6">
        <v>1720</v>
      </c>
      <c t="n" r="C11" s="6">
        <v>1473</v>
      </c>
    </row>
    <row spans="1:3" r="12">
      <c t="s" r="A12" s="4">
        <v>42</v>
      </c>
      <c t="n" r="B12" s="6">
        <v>410</v>
      </c>
      <c t="n" r="C12" s="6">
        <v>350</v>
      </c>
    </row>
    <row spans="1:3" r="13">
      <c t="s" r="A13" s="4">
        <v>43</v>
      </c>
      <c t="n" r="B13" s="6">
        <v>16</v>
      </c>
      <c t="n" r="C13" s="6">
        <v>143</v>
      </c>
    </row>
    <row spans="1:3" r="14">
      <c t="s" r="A14" s="4">
        <v>44</v>
      </c>
      <c t="n" r="B14" s="6">
        <v>1339</v>
      </c>
      <c t="n" r="C14" s="6">
        <v>1339</v>
      </c>
    </row>
    <row spans="1:3" r="15">
      <c t="s" r="A15" s="4">
        <v>45</v>
      </c>
      <c t="n" r="B15" s="6">
        <v>444</v>
      </c>
      <c t="n" r="C15" s="6">
        <v>384</v>
      </c>
    </row>
    <row spans="1:3" r="16">
      <c t="s" r="A16" s="4">
        <v>46</v>
      </c>
      <c t="n" r="B16" s="6">
        <v>80977</v>
      </c>
      <c t="n" r="C16" s="6">
        <v>77518</v>
      </c>
    </row>
    <row spans="1:3" r="17">
      <c t="s" r="A17" s="4">
        <v>47</v>
      </c>
      <c t="n" r="B17" s="6">
        <v>3283</v>
      </c>
      <c t="n" r="C17" s="6">
        <v>1959</v>
      </c>
    </row>
    <row spans="1:3" r="18">
      <c t="s" r="A18" s="4">
        <v>48</v>
      </c>
      <c t="n" r="B18" s="6">
        <v>14786</v>
      </c>
      <c t="n" r="C18" s="6">
        <v>13834</v>
      </c>
    </row>
    <row spans="1:3" r="19">
      <c t="s" r="A19" s="4">
        <v>49</v>
      </c>
      <c t="n" r="B19" s="6">
        <v>8312</v>
      </c>
      <c t="n" r="C19" s="6">
        <v>8638</v>
      </c>
    </row>
    <row spans="1:3" r="20">
      <c t="s" r="A20" s="4">
        <v>50</v>
      </c>
      <c t="n" r="B20" s="6">
        <v>26381</v>
      </c>
      <c t="n" r="C20" s="6">
        <v>24431</v>
      </c>
    </row>
    <row spans="1:3" r="21">
      <c t="s" r="A21" s="4">
        <v>51</v>
      </c>
      <c t="n" r="B21" s="6">
        <v>1426</v>
      </c>
      <c t="n" r="C21" s="6">
        <v>2287</v>
      </c>
    </row>
    <row spans="1:3" r="22">
      <c t="s" r="A22" s="4">
        <v>52</v>
      </c>
      <c t="n" r="B22" s="6">
        <v>164</v>
      </c>
      <c t="n" r="C22" s="6">
        <v>182</v>
      </c>
    </row>
    <row spans="1:3" r="23">
      <c t="s" r="A23" s="4">
        <v>53</v>
      </c>
      <c t="n" r="B23" s="6">
        <v>597</v>
      </c>
      <c t="n" r="C23" s="6">
        <v>584</v>
      </c>
    </row>
    <row spans="1:3" r="24">
      <c t="s" r="A24" s="4">
        <v>54</v>
      </c>
      <c t="n" r="B24" s="6">
        <v>28568</v>
      </c>
      <c t="n" r="C24" s="6">
        <v>27484</v>
      </c>
    </row>
    <row spans="1:3" r="25">
      <c t="s" r="A25" s="4">
        <v>55</v>
      </c>
      <c t="n" r="B25" s="6">
        <v>13</v>
      </c>
      <c t="n" r="C25" s="6">
        <v>13</v>
      </c>
    </row>
    <row spans="1:3" r="26">
      <c t="s" r="A26" s="4">
        <v>56</v>
      </c>
      <c t="n" r="B26" s="6">
        <v>83758</v>
      </c>
      <c t="n" r="C26" s="6">
        <v>79782</v>
      </c>
    </row>
    <row spans="1:3" r="27">
      <c t="s" r="A27" s="4">
        <v>57</v>
      </c>
      <c t="n" r="B27" s="6">
        <v>-31308</v>
      </c>
      <c t="n" r="C27" s="6">
        <v>-29672</v>
      </c>
    </row>
    <row spans="1:3" r="28">
      <c t="s" r="A28" s="4">
        <v>58</v>
      </c>
      <c t="n" r="B28" s="6">
        <v>-54</v>
      </c>
      <c t="n" r="C28" s="6">
        <v>-89</v>
      </c>
    </row>
    <row spans="1:3" r="29">
      <c t="s" r="A29" s="4">
        <v>59</v>
      </c>
      <c t="n" r="B29" s="6">
        <v>52409</v>
      </c>
      <c t="n" r="C29" s="6">
        <v>50034</v>
      </c>
    </row>
    <row spans="1:3" r="30">
      <c t="s" r="A30" s="4">
        <v>60</v>
      </c>
      <c t="n" r="B30" s="7">
        <v>80977</v>
      </c>
      <c t="n" r="C30" s="7">
        <v>77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73</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6</v>
      </c>
      <c t="s" r="B1" s="2">
        <v>1</v>
      </c>
    </row>
    <row spans="1:2" r="2">
      <c t="s" r="B2" s="2">
        <v>2</v>
      </c>
    </row>
    <row spans="1:2" r="3">
      <c t="s" r="A3" s="3">
        <v>173</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9</v>
      </c>
      <c t="s" r="B1" s="2">
        <v>1</v>
      </c>
    </row>
    <row spans="1:2" r="2">
      <c t="s" r="B2" s="2">
        <v>2</v>
      </c>
    </row>
    <row spans="1:2" r="3">
      <c t="s" r="A3" s="3">
        <v>173</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73</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73</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0</v>
      </c>
      <c t="s" r="B1" s="2">
        <v>2</v>
      </c>
      <c t="s" r="C1" s="2">
        <v>30</v>
      </c>
    </row>
    <row spans="1:3" r="2">
      <c t="s" r="A2" s="4">
        <v>201</v>
      </c>
      <c t="n" r="B2" s="7">
        <v>0</v>
      </c>
    </row>
    <row spans="1:3" r="3">
      <c t="s" r="A3" s="4">
        <v>202</v>
      </c>
      <c t="n" r="B3" s="7">
        <v>5000</v>
      </c>
      <c t="n" r="C3" s="7">
        <v>4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3</v>
      </c>
      <c t="s" r="B1" s="2">
        <v>2</v>
      </c>
      <c t="s" r="C1" s="2">
        <v>30</v>
      </c>
      <c t="s" r="D1" s="2">
        <v>72</v>
      </c>
      <c t="s" r="E1" s="2">
        <v>204</v>
      </c>
    </row>
    <row spans="1:5" r="2">
      <c t="s" r="A2" s="4">
        <v>205</v>
      </c>
    </row>
    <row spans="1:5" r="3">
      <c t="s" r="A3" s="4">
        <v>206</v>
      </c>
      <c t="n" r="B3" s="7">
        <v>8540000</v>
      </c>
      <c t="n" r="C3" s="7">
        <v>9830000</v>
      </c>
    </row>
    <row spans="1:5" r="4">
      <c t="s" r="A4" s="4">
        <v>207</v>
      </c>
      <c t="n" r="B4" s="6">
        <v>8540000</v>
      </c>
      <c t="n" r="C4" s="6">
        <v>9830000</v>
      </c>
    </row>
    <row spans="1:5" r="5">
      <c t="s" r="A5" s="4">
        <v>208</v>
      </c>
    </row>
    <row spans="1:5" r="6">
      <c t="s" r="A6" s="4">
        <v>206</v>
      </c>
      <c t="n" r="B6" s="6">
        <v>35000</v>
      </c>
      <c t="n" r="C6" s="6">
        <v>1000000</v>
      </c>
    </row>
    <row spans="1:5" r="7">
      <c t="s" r="A7" s="4">
        <v>207</v>
      </c>
      <c t="n" r="B7" s="6">
        <v>35000</v>
      </c>
      <c t="n" r="C7" s="6">
        <v>1000000</v>
      </c>
    </row>
    <row spans="1:5" r="8">
      <c t="s" r="A8" s="4">
        <v>209</v>
      </c>
    </row>
    <row spans="1:5" r="9">
      <c t="s" r="A9" s="4">
        <v>206</v>
      </c>
      <c t="n" r="B9" s="6">
        <v>2700000</v>
      </c>
      <c t="n" r="C9" s="6">
        <v>38000</v>
      </c>
    </row>
    <row spans="1:5" r="10">
      <c t="s" r="A10" s="4">
        <v>207</v>
      </c>
      <c t="n" r="B10" s="6">
        <v>2700000</v>
      </c>
      <c t="n" r="C10" s="6">
        <v>38000</v>
      </c>
    </row>
    <row spans="1:5" r="11">
      <c t="s" r="A11" s="4">
        <v>210</v>
      </c>
    </row>
    <row spans="1:5" r="12">
      <c t="s" r="A12" s="4">
        <v>206</v>
      </c>
      <c t="n" r="B12" s="6">
        <v>9670000</v>
      </c>
      <c t="n" r="C12" s="6">
        <v>7780000</v>
      </c>
    </row>
    <row spans="1:5" r="13">
      <c t="s" r="A13" s="4">
        <v>211</v>
      </c>
      <c t="n" r="B13" s="6">
        <v>12000</v>
      </c>
      <c t="n" r="C13" s="6">
        <v>1000</v>
      </c>
    </row>
    <row spans="1:5" r="14">
      <c t="s" r="A14" s="4">
        <v>207</v>
      </c>
      <c t="n" r="B14" s="6">
        <v>9682000</v>
      </c>
      <c t="n" r="C14" s="6">
        <v>7779000</v>
      </c>
    </row>
    <row spans="1:5" r="15">
      <c t="s" r="A15" s="4">
        <v>212</v>
      </c>
      <c t="n" r="C15" s="6">
        <v>-2000</v>
      </c>
    </row>
    <row spans="1:5" r="16">
      <c t="s" r="A16" s="4">
        <v>213</v>
      </c>
    </row>
    <row spans="1:5" r="17">
      <c t="s" r="A17" s="4">
        <v>206</v>
      </c>
      <c t="n" r="B17" s="6">
        <v>3912000</v>
      </c>
      <c t="n" r="C17" s="6">
        <v>12630000</v>
      </c>
    </row>
    <row spans="1:5" r="18">
      <c t="s" r="A18" s="4">
        <v>211</v>
      </c>
      <c t="s" r="B18" s="4">
        <v>34</v>
      </c>
      <c t="n" r="C18" s="6">
        <v>3000</v>
      </c>
    </row>
    <row spans="1:5" r="19">
      <c t="s" r="A19" s="4">
        <v>207</v>
      </c>
      <c t="n" r="B19" s="6">
        <v>3912000</v>
      </c>
      <c t="n" r="C19" s="6">
        <v>12608000</v>
      </c>
    </row>
    <row spans="1:5" r="20">
      <c t="s" r="A20" s="4">
        <v>212</v>
      </c>
      <c t="n" r="C20" s="6">
        <v>-25000</v>
      </c>
    </row>
    <row spans="1:5" r="21">
      <c t="s" r="A21" s="4">
        <v>214</v>
      </c>
    </row>
    <row spans="1:5" r="22">
      <c t="s" r="A22" s="4">
        <v>206</v>
      </c>
      <c t="n" r="B22" s="6">
        <v>2753000</v>
      </c>
      <c t="n" r="C22" s="6">
        <v>4344000</v>
      </c>
    </row>
    <row spans="1:5" r="23">
      <c t="s" r="A23" s="4">
        <v>211</v>
      </c>
      <c t="n" r="B23" s="6">
        <v>2000</v>
      </c>
      <c t="n" r="C23" s="6">
        <v>2000</v>
      </c>
    </row>
    <row spans="1:5" r="24">
      <c t="s" r="A24" s="4">
        <v>207</v>
      </c>
      <c t="n" r="B24" s="6">
        <v>2755000</v>
      </c>
      <c t="n" r="C24" s="6">
        <v>4346000</v>
      </c>
    </row>
    <row spans="1:5" r="25">
      <c t="s" r="A25" s="4">
        <v>215</v>
      </c>
    </row>
    <row spans="1:5" r="26">
      <c t="s" r="A26" s="4">
        <v>206</v>
      </c>
      <c t="n" r="B26" s="6">
        <v>7475000</v>
      </c>
      <c t="n" r="C26" s="6">
        <v>4041000</v>
      </c>
    </row>
    <row spans="1:5" r="27">
      <c t="s" r="A27" s="4">
        <v>211</v>
      </c>
      <c t="n" r="B27" s="6">
        <v>3000</v>
      </c>
      <c t="n" r="C27" s="6">
        <v>1000</v>
      </c>
    </row>
    <row spans="1:5" r="28">
      <c t="s" r="A28" s="4">
        <v>207</v>
      </c>
      <c t="n" r="B28" s="6">
        <v>7477000</v>
      </c>
      <c t="n" r="C28" s="6">
        <v>4040000</v>
      </c>
    </row>
    <row spans="1:5" r="29">
      <c t="s" r="A29" s="4">
        <v>212</v>
      </c>
      <c t="n" r="B29" s="6">
        <v>-1000</v>
      </c>
      <c t="n" r="C29" s="6">
        <v>-2000</v>
      </c>
    </row>
    <row spans="1:5" r="30">
      <c t="s" r="A30" s="4">
        <v>216</v>
      </c>
    </row>
    <row spans="1:5" r="31">
      <c t="s" r="A31" s="4">
        <v>206</v>
      </c>
      <c t="n" r="B31" s="6">
        <v>11282000</v>
      </c>
      <c t="n" r="C31" s="6">
        <v>8783000</v>
      </c>
    </row>
    <row spans="1:5" r="32">
      <c t="s" r="A32" s="4">
        <v>211</v>
      </c>
      <c t="n" r="B32" s="6">
        <v>4000</v>
      </c>
      <c t="s" r="C32" s="4">
        <v>34</v>
      </c>
    </row>
    <row spans="1:5" r="33">
      <c t="s" r="A33" s="4">
        <v>207</v>
      </c>
      <c t="n" r="B33" s="6">
        <v>11282000</v>
      </c>
      <c t="n" r="C33" s="6">
        <v>8766000</v>
      </c>
    </row>
    <row spans="1:5" r="34">
      <c t="s" r="A34" s="4">
        <v>212</v>
      </c>
      <c t="n" r="B34" s="6">
        <v>-4000</v>
      </c>
      <c t="n" r="C34" s="6">
        <v>-17000</v>
      </c>
    </row>
    <row spans="1:5" r="35">
      <c t="s" r="A35" s="4">
        <v>206</v>
      </c>
      <c t="n" r="B35" s="6">
        <v>11275000</v>
      </c>
      <c t="n" r="C35" s="6">
        <v>10868000</v>
      </c>
      <c t="n" r="D35" s="7">
        <v>10055000</v>
      </c>
      <c t="n" r="E35" s="7">
        <v>9803000</v>
      </c>
    </row>
    <row spans="1:5" r="36">
      <c t="s" r="A36" s="4">
        <v>207</v>
      </c>
      <c t="n" r="B36" s="6">
        <v>11275000</v>
      </c>
      <c t="n" r="C36" s="6">
        <v>10868000</v>
      </c>
    </row>
    <row spans="1:5" r="37">
      <c t="s" r="A37" s="4">
        <v>206</v>
      </c>
      <c t="n" r="B37" s="6">
        <v>35092000</v>
      </c>
      <c t="n" r="C37" s="6">
        <v>37578000</v>
      </c>
    </row>
    <row spans="1:5" r="38">
      <c t="s" r="A38" s="4">
        <v>211</v>
      </c>
      <c t="n" r="B38" s="6">
        <v>21000</v>
      </c>
      <c t="n" r="C38" s="6">
        <v>7000</v>
      </c>
    </row>
    <row spans="1:5" r="39">
      <c t="s" r="A39" s="4">
        <v>207</v>
      </c>
      <c t="n" r="B39" s="6">
        <v>35108000</v>
      </c>
      <c t="n" r="C39" s="6">
        <v>37539000</v>
      </c>
    </row>
    <row spans="1:5" r="40">
      <c t="s" r="A40" s="4">
        <v>212</v>
      </c>
      <c t="n" r="B40" s="6">
        <v>-5000</v>
      </c>
      <c t="n" r="C40" s="6">
        <v>-46000</v>
      </c>
    </row>
    <row spans="1:5" r="41">
      <c t="s" r="A41" s="4">
        <v>206</v>
      </c>
      <c t="n" r="B41" s="6">
        <v>46367000</v>
      </c>
      <c t="n" r="C41" s="6">
        <v>48446000</v>
      </c>
    </row>
    <row spans="1:5" r="42">
      <c t="s" r="A42" s="4">
        <v>207</v>
      </c>
      <c t="n" r="B42" s="7">
        <v>46383000</v>
      </c>
      <c t="n" r="C42" s="7">
        <v>4840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v>
      </c>
      <c t="s" r="C1" s="2">
        <v>30</v>
      </c>
    </row>
    <row spans="1:3" r="2">
      <c t="s" r="A2" s="4">
        <v>218</v>
      </c>
      <c t="n" r="B2" s="7">
        <v>28414</v>
      </c>
    </row>
    <row spans="1:3" r="3">
      <c t="s" r="A3" s="4">
        <v>219</v>
      </c>
      <c t="n" r="B3" s="6">
        <v>6694</v>
      </c>
    </row>
    <row spans="1:3" r="4">
      <c t="s" r="A4" s="4">
        <v>220</v>
      </c>
      <c t="n" r="B4" s="7">
        <v>35108</v>
      </c>
      <c t="n" r="C4" s="7">
        <v>375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r="A1" s="1">
        <v>221</v>
      </c>
      <c t="s" r="B1" s="2">
        <v>1</v>
      </c>
    </row>
    <row spans="1:2" r="2">
      <c t="s" r="B2" s="2">
        <v>2</v>
      </c>
    </row>
    <row spans="1:2" r="3">
      <c t="s" r="A3" s="4">
        <v>222</v>
      </c>
      <c t="s" r="B3"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30</v>
      </c>
    </row>
    <row spans="1:3" r="2">
      <c t="s" r="A2" s="4">
        <v>225</v>
      </c>
    </row>
    <row spans="1:3" r="3">
      <c t="s" r="A3" s="3">
        <v>226</v>
      </c>
    </row>
    <row spans="1:3" r="4">
      <c t="s" r="A4" s="4">
        <v>227</v>
      </c>
      <c t="n" r="B4" s="7">
        <v>35</v>
      </c>
      <c t="n" r="C4" s="7">
        <v>1000</v>
      </c>
    </row>
    <row spans="1:3" r="5">
      <c t="s" r="A5" s="4">
        <v>228</v>
      </c>
    </row>
    <row spans="1:3" r="6">
      <c t="s" r="A6" s="3">
        <v>226</v>
      </c>
    </row>
    <row spans="1:3" r="7">
      <c t="s" r="A7" s="4">
        <v>227</v>
      </c>
      <c t="n" r="B7" s="6">
        <v>35</v>
      </c>
      <c t="n" r="C7" s="6">
        <v>1000</v>
      </c>
    </row>
    <row spans="1:3" r="8">
      <c t="s" r="A8" s="4">
        <v>229</v>
      </c>
    </row>
    <row spans="1:3" r="9">
      <c t="s" r="A9" s="3">
        <v>226</v>
      </c>
    </row>
    <row spans="1:3" r="10">
      <c t="s" r="A10" s="4">
        <v>227</v>
      </c>
      <c t="n" r="B10" s="6">
        <v>2700</v>
      </c>
      <c t="n" r="C10" s="6">
        <v>38</v>
      </c>
    </row>
    <row spans="1:3" r="11">
      <c t="s" r="A11" s="4">
        <v>230</v>
      </c>
    </row>
    <row spans="1:3" r="12">
      <c t="s" r="A12" s="3">
        <v>226</v>
      </c>
    </row>
    <row spans="1:3" r="13">
      <c t="s" r="A13" s="4">
        <v>227</v>
      </c>
      <c t="n" r="B13" s="6">
        <v>2700</v>
      </c>
      <c t="n" r="C13" s="6">
        <v>38</v>
      </c>
    </row>
    <row spans="1:3" r="14">
      <c t="s" r="A14" s="4">
        <v>231</v>
      </c>
    </row>
    <row spans="1:3" r="15">
      <c t="s" r="A15" s="3">
        <v>232</v>
      </c>
    </row>
    <row spans="1:3" r="16">
      <c t="s" r="A16" s="4">
        <v>233</v>
      </c>
      <c t="n" r="B16" s="6">
        <v>35</v>
      </c>
      <c t="n" r="C16" s="6">
        <v>1000</v>
      </c>
    </row>
    <row spans="1:3" r="17">
      <c t="s" r="A17" s="4">
        <v>234</v>
      </c>
    </row>
    <row spans="1:3" r="18">
      <c t="s" r="A18" s="3">
        <v>232</v>
      </c>
    </row>
    <row spans="1:3" r="19">
      <c t="s" r="A19" s="4">
        <v>235</v>
      </c>
      <c t="n" r="B19" s="6">
        <v>35108</v>
      </c>
      <c t="n" r="C19" s="6">
        <v>37539</v>
      </c>
    </row>
    <row spans="1:3" r="20">
      <c t="s" r="A20" s="4">
        <v>233</v>
      </c>
      <c t="n" r="B20" s="6">
        <v>37808</v>
      </c>
      <c t="n" r="C20" s="6">
        <v>37577</v>
      </c>
    </row>
    <row spans="1:3" r="21">
      <c t="s" r="A21" s="4">
        <v>236</v>
      </c>
    </row>
    <row spans="1:3" r="22">
      <c t="s" r="A22" s="3">
        <v>232</v>
      </c>
    </row>
    <row spans="1:3" r="23">
      <c t="s" r="A23" s="4">
        <v>233</v>
      </c>
      <c t="s" r="B23" s="4">
        <v>34</v>
      </c>
      <c t="s" r="C23" s="4">
        <v>34</v>
      </c>
    </row>
    <row spans="1:3" r="24">
      <c t="s" r="A24" s="4">
        <v>237</v>
      </c>
    </row>
    <row spans="1:3" r="25">
      <c t="s" r="A25" s="3">
        <v>232</v>
      </c>
    </row>
    <row spans="1:3" r="26">
      <c t="s" r="A26" s="4">
        <v>235</v>
      </c>
      <c t="n" r="B26" s="6">
        <v>35108</v>
      </c>
      <c t="n" r="C26" s="6">
        <v>37539</v>
      </c>
    </row>
    <row spans="1:3" r="27">
      <c t="s" r="A27" s="4">
        <v>233</v>
      </c>
      <c t="n" r="B27" s="6">
        <v>37843</v>
      </c>
      <c t="n" r="C27" s="6">
        <v>38577</v>
      </c>
    </row>
    <row spans="1:3" r="28">
      <c t="s" r="A28" s="4">
        <v>208</v>
      </c>
    </row>
    <row spans="1:3" r="29">
      <c t="s" r="A29" s="3">
        <v>226</v>
      </c>
    </row>
    <row spans="1:3" r="30">
      <c t="s" r="A30" s="4">
        <v>227</v>
      </c>
      <c t="n" r="B30" s="6">
        <v>35</v>
      </c>
      <c t="n" r="C30" s="6">
        <v>1000</v>
      </c>
    </row>
    <row spans="1:3" r="31">
      <c t="s" r="A31" s="4">
        <v>209</v>
      </c>
    </row>
    <row spans="1:3" r="32">
      <c t="s" r="A32" s="3">
        <v>226</v>
      </c>
    </row>
    <row spans="1:3" r="33">
      <c t="s" r="A33" s="4">
        <v>227</v>
      </c>
      <c t="n" r="B33" s="6">
        <v>2700</v>
      </c>
      <c t="n" r="C33" s="6">
        <v>38</v>
      </c>
    </row>
    <row spans="1:3" r="34">
      <c t="s" r="A34" s="4">
        <v>227</v>
      </c>
      <c t="n" r="B34" s="6">
        <v>11275</v>
      </c>
      <c t="n" r="C34" s="6">
        <v>10868</v>
      </c>
    </row>
    <row spans="1:3" r="35">
      <c t="s" r="A35" s="3">
        <v>232</v>
      </c>
    </row>
    <row spans="1:3" r="36">
      <c t="s" r="A36" s="4">
        <v>235</v>
      </c>
      <c t="n" r="B36" s="7">
        <v>35108</v>
      </c>
      <c t="n" r="C36" s="7">
        <v>375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0</v>
      </c>
    </row>
    <row spans="1:3" r="2">
      <c t="s" r="A2" s="4">
        <v>31</v>
      </c>
    </row>
    <row spans="1:3" r="3">
      <c t="s" r="A3" s="4">
        <v>62</v>
      </c>
      <c t="n" r="B3" s="8">
        <v>0.001</v>
      </c>
      <c t="n" r="C3" s="8">
        <v>0.001</v>
      </c>
    </row>
    <row spans="1:3" r="4">
      <c t="s" r="A4" s="4">
        <v>63</v>
      </c>
      <c t="n" r="B4" s="6">
        <v>5000000</v>
      </c>
      <c t="n" r="C4" s="6">
        <v>5000000</v>
      </c>
    </row>
    <row spans="1:3" r="5">
      <c t="s" r="A5" s="4">
        <v>64</v>
      </c>
      <c t="n" r="B5" s="6">
        <v>0</v>
      </c>
      <c t="n" r="C5" s="6">
        <v>0</v>
      </c>
    </row>
    <row spans="1:3" r="6">
      <c t="s" r="A6" s="4">
        <v>65</v>
      </c>
      <c t="n" r="B6" s="6">
        <v>0</v>
      </c>
      <c t="n" r="C6" s="6">
        <v>0</v>
      </c>
    </row>
    <row spans="1:3" r="7">
      <c t="s" r="A7" s="4">
        <v>66</v>
      </c>
      <c t="n" r="B7" s="8">
        <v>0.001</v>
      </c>
      <c t="n" r="C7" s="8">
        <v>0.001</v>
      </c>
    </row>
    <row spans="1:3" r="8">
      <c t="s" r="A8" s="4">
        <v>67</v>
      </c>
      <c t="n" r="B8" s="6">
        <v>50000000</v>
      </c>
      <c t="n" r="C8" s="6">
        <v>50000000</v>
      </c>
    </row>
    <row spans="1:3" r="9">
      <c t="s" r="A9" s="4">
        <v>68</v>
      </c>
      <c t="n" r="B9" s="6">
        <v>13388830</v>
      </c>
      <c t="n" r="C9" s="6">
        <v>12980807</v>
      </c>
    </row>
    <row spans="1:3" r="10">
      <c t="s" r="A10" s="4">
        <v>69</v>
      </c>
      <c t="n" r="B10" s="6">
        <v>13388830</v>
      </c>
      <c t="n" r="C10" s="6">
        <v>12980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30</v>
      </c>
    </row>
    <row spans="1:3" r="2">
      <c t="s" r="A2" s="4">
        <v>239</v>
      </c>
      <c t="n" r="B2" s="7">
        <v>10889</v>
      </c>
      <c t="n" r="C2" s="7">
        <v>7982</v>
      </c>
    </row>
    <row spans="1:3" r="3">
      <c t="s" r="A3" s="4">
        <v>240</v>
      </c>
      <c t="n" r="B3" s="6">
        <v>5589</v>
      </c>
      <c t="n" r="C3" s="6">
        <v>4096</v>
      </c>
    </row>
    <row spans="1:3" r="4">
      <c t="s" r="A4" s="4">
        <v>241</v>
      </c>
      <c t="n" r="B4" s="7">
        <v>16478</v>
      </c>
      <c t="n" r="C4" s="7">
        <v>120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30</v>
      </c>
    </row>
    <row spans="1:3" r="2">
      <c t="s" r="A2" s="4">
        <v>243</v>
      </c>
      <c t="n" r="B2" s="7">
        <v>7865</v>
      </c>
      <c t="n" r="C2" s="7">
        <v>7726</v>
      </c>
    </row>
    <row spans="1:3" r="3">
      <c t="s" r="A3" s="4">
        <v>244</v>
      </c>
      <c t="n" r="B3" s="6">
        <v>2100</v>
      </c>
      <c t="n" r="C3" s="6">
        <v>1819</v>
      </c>
    </row>
    <row spans="1:3" r="4">
      <c t="s" r="A4" s="4">
        <v>245</v>
      </c>
      <c t="n" r="B4" s="6">
        <v>1735</v>
      </c>
      <c t="n" r="C4" s="6">
        <v>1935</v>
      </c>
    </row>
    <row spans="1:3" r="5">
      <c t="s" r="A5" s="4">
        <v>109</v>
      </c>
      <c t="n" r="B5" s="6">
        <v>3086</v>
      </c>
      <c t="n" r="C5" s="6">
        <v>2354</v>
      </c>
    </row>
    <row spans="1:3" r="6">
      <c t="s" r="A6" s="4">
        <v>241</v>
      </c>
      <c t="n" r="B6" s="7">
        <v>14786</v>
      </c>
      <c t="n" r="C6" s="7">
        <v>138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46</v>
      </c>
      <c t="s" r="B1" s="2">
        <v>71</v>
      </c>
      <c t="s" r="D1" s="2">
        <v>1</v>
      </c>
    </row>
    <row spans="1:5" r="2">
      <c t="s" r="B2" s="2">
        <v>2</v>
      </c>
      <c t="s" r="C2" s="2">
        <v>72</v>
      </c>
      <c t="s" r="D2" s="2">
        <v>2</v>
      </c>
      <c t="s" r="E2" s="2">
        <v>72</v>
      </c>
    </row>
    <row spans="1:5" r="3">
      <c t="s" r="A3" s="4">
        <v>247</v>
      </c>
      <c t="n" r="B3" s="7">
        <v>2000</v>
      </c>
      <c t="n" r="C3" s="7">
        <v>1254</v>
      </c>
      <c t="n" r="D3" s="7">
        <v>1819</v>
      </c>
      <c t="n" r="E3" s="7">
        <v>1167</v>
      </c>
    </row>
    <row spans="1:5" r="4">
      <c t="s" r="A4" s="4">
        <v>248</v>
      </c>
      <c t="n" r="B4" s="6">
        <v>1202</v>
      </c>
      <c t="n" r="C4" s="6">
        <v>1122</v>
      </c>
      <c t="n" r="D4" s="6">
        <v>3634</v>
      </c>
      <c t="n" r="E4" s="6">
        <v>2674</v>
      </c>
    </row>
    <row spans="1:5" r="5">
      <c t="s" r="A5" s="4">
        <v>249</v>
      </c>
      <c t="n" r="B5" s="6">
        <v>-1102</v>
      </c>
      <c t="n" r="C5" s="6">
        <v>-979</v>
      </c>
      <c t="n" r="D5" s="6">
        <v>-3353</v>
      </c>
      <c t="n" r="E5" s="6">
        <v>-2444</v>
      </c>
    </row>
    <row spans="1:5" r="6">
      <c t="s" r="A6" s="4">
        <v>250</v>
      </c>
      <c t="n" r="B6" s="7">
        <v>2100</v>
      </c>
      <c t="n" r="C6" s="7">
        <v>1397</v>
      </c>
      <c t="n" r="D6" s="7">
        <v>2100</v>
      </c>
      <c t="n" r="E6" s="7">
        <v>13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1</v>
      </c>
      <c t="s" r="B1" s="2">
        <v>71</v>
      </c>
      <c t="s" r="D1" s="2">
        <v>1</v>
      </c>
    </row>
    <row spans="1:5" r="2">
      <c t="s" r="B2" s="2">
        <v>2</v>
      </c>
      <c t="s" r="C2" s="2">
        <v>72</v>
      </c>
      <c t="s" r="D2" s="2">
        <v>2</v>
      </c>
      <c t="s" r="E2" s="2">
        <v>72</v>
      </c>
    </row>
    <row spans="1:5" r="3">
      <c t="s" r="A3" s="4">
        <v>252</v>
      </c>
      <c t="n" r="B3" s="10">
        <v>1.7</v>
      </c>
      <c t="n" r="C3" s="10">
        <v>1.5</v>
      </c>
      <c t="n" r="D3" s="10">
        <v>4.9</v>
      </c>
      <c t="n" r="E3" s="10">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3</v>
      </c>
      <c t="s" r="B1" s="2">
        <v>71</v>
      </c>
      <c t="s" r="D1" s="2">
        <v>1</v>
      </c>
    </row>
    <row spans="1:5" r="2">
      <c t="s" r="B2" s="2">
        <v>2</v>
      </c>
      <c t="s" r="C2" s="2">
        <v>72</v>
      </c>
      <c t="s" r="D2" s="2">
        <v>2</v>
      </c>
      <c t="s" r="E2" s="2">
        <v>72</v>
      </c>
    </row>
    <row spans="1:5" r="3">
      <c t="s" r="A3" s="4">
        <v>254</v>
      </c>
      <c t="n" r="B3" s="7">
        <v>10223</v>
      </c>
      <c t="n" r="C3" s="7">
        <v>11546</v>
      </c>
      <c t="n" r="D3" s="7">
        <v>10469</v>
      </c>
      <c t="n" r="E3" s="7">
        <v>12949</v>
      </c>
    </row>
    <row spans="1:5" r="4">
      <c t="s" r="A4" s="4">
        <v>255</v>
      </c>
      <c t="n" r="B4" s="6">
        <v>2517</v>
      </c>
      <c t="n" r="C4" s="6">
        <v>2331</v>
      </c>
      <c t="n" r="D4" s="6">
        <v>8825</v>
      </c>
      <c t="n" r="E4" s="6">
        <v>7383</v>
      </c>
    </row>
    <row spans="1:5" r="5">
      <c t="s" r="A5" s="4">
        <v>256</v>
      </c>
      <c t="n" r="B5" s="6">
        <v>-3447</v>
      </c>
      <c t="n" r="C5" s="6">
        <v>-3199</v>
      </c>
      <c t="n" r="D5" s="6">
        <v>-10001</v>
      </c>
      <c t="n" r="E5" s="6">
        <v>-9654</v>
      </c>
    </row>
    <row spans="1:5" r="6">
      <c t="s" r="A6" s="4">
        <v>257</v>
      </c>
      <c t="n" r="B6" s="7">
        <v>9293</v>
      </c>
      <c t="n" r="C6" s="7">
        <v>10678</v>
      </c>
      <c t="n" r="D6" s="7">
        <v>9293</v>
      </c>
      <c t="n" r="E6" s="7">
        <v>106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r="A1" s="1">
        <v>258</v>
      </c>
      <c t="s" r="C1" s="2">
        <v>71</v>
      </c>
      <c t="s" r="D1" s="2">
        <v>1</v>
      </c>
    </row>
    <row spans="1:5" r="2">
      <c t="s" r="C2" s="2">
        <v>2</v>
      </c>
      <c t="s" r="D2" s="2">
        <v>2</v>
      </c>
      <c t="s" r="E2" s="2">
        <v>259</v>
      </c>
    </row>
    <row spans="1:5" r="3">
      <c t="s" r="A3" s="4">
        <v>260</v>
      </c>
    </row>
    <row spans="1:5" r="4">
      <c t="s" r="A4" s="4">
        <v>261</v>
      </c>
      <c t="n" r="C4" s="10">
        <v>5.1</v>
      </c>
      <c t="n" r="D4" s="10">
        <v>5.1</v>
      </c>
      <c t="n" r="E4" s="7">
        <v>10</v>
      </c>
    </row>
    <row spans="1:5" r="5">
      <c t="s" r="A5" s="4">
        <v>262</v>
      </c>
      <c t="n" r="C5" s="6">
        <v>176493</v>
      </c>
      <c t="n" r="D5" s="6">
        <v>455311</v>
      </c>
    </row>
    <row spans="1:5" r="6">
      <c t="s" r="A6" s="4">
        <v>263</v>
      </c>
      <c t="n" r="C6" s="10">
        <v>1.9</v>
      </c>
      <c t="n" r="D6" s="10">
        <v>4.9</v>
      </c>
    </row>
    <row spans="1:5" r="7">
      <c t="s" r="A7" s="4">
        <v>264</v>
      </c>
    </row>
    <row spans="1:5" r="8">
      <c t="s" r="A8" s="4">
        <v>265</v>
      </c>
      <c t="n" r="D8" s="6">
        <v>416474</v>
      </c>
    </row>
    <row spans="1:5" r="9">
      <c t="s" r="A9" s="4">
        <v>266</v>
      </c>
    </row>
    <row spans="1:5" r="10">
      <c t="s" r="A10" s="4">
        <v>267</v>
      </c>
      <c t="n" r="D10" s="6">
        <v>196450</v>
      </c>
    </row>
    <row spans="1:5" r="11">
      <c t="s" r="A11" s="4">
        <v>268</v>
      </c>
    </row>
    <row spans="1:5" r="12">
      <c t="s" r="A12" s="4">
        <v>269</v>
      </c>
      <c t="n" r="D12" s="11">
        <v>2.12</v>
      </c>
    </row>
    <row spans="1:5" r="13">
      <c t="s" r="A13" s="4">
        <v>265</v>
      </c>
      <c t="n" r="D13" s="6">
        <v>925675</v>
      </c>
    </row>
    <row spans="1:5" r="14">
      <c t="s" r="A14" s="4">
        <v>270</v>
      </c>
      <c t="n" r="C14" s="6">
        <v>425838</v>
      </c>
      <c t="n" r="D14" s="6">
        <v>876387</v>
      </c>
    </row>
    <row spans="1:5" r="15">
      <c t="s" r="A15" s="4">
        <v>271</v>
      </c>
    </row>
    <row spans="1:5" r="16">
      <c t="s" r="A16" s="4">
        <v>272</v>
      </c>
      <c t="n" r="C16" s="10">
        <v>3.4</v>
      </c>
      <c t="n" r="D16" s="10">
        <v>3.4</v>
      </c>
    </row>
    <row spans="1:5" r="17">
      <c t="s" r="A17" s="4">
        <v>273</v>
      </c>
      <c t="s" r="D17" s="4">
        <v>274</v>
      </c>
    </row>
    <row spans="1:5" r="18">
      <c t="s" r="A18" s="4">
        <v>265</v>
      </c>
      <c t="s" r="B18" s="4">
        <v>275</v>
      </c>
      <c t="n" r="D18" s="6">
        <v>925675</v>
      </c>
    </row>
    <row spans="1:5" r="19">
      <c t="n" r="A19"/>
    </row>
    <row spans="1:5" r="20">
      <c t="s" r="A20" s="4">
        <v>276</v>
      </c>
      <c t="s" r="B20" s="4">
        <v>277</v>
      </c>
    </row>
    <row spans="1:5" r="21">
      <c t="s" r="A21" s="4">
        <v>278</v>
      </c>
      <c t="s" r="B21" s="4">
        <v>279</v>
      </c>
    </row>
  </sheetData>
  <mergeCells count="4">
    <mergeCell ref="A1:B2"/>
    <mergeCell ref="A19:D19"/>
    <mergeCell ref="B20:D20"/>
    <mergeCell ref="B21:D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71</v>
      </c>
      <c t="s" r="D1" s="2">
        <v>1</v>
      </c>
    </row>
    <row spans="1:5" r="2">
      <c t="s" r="B2" s="2">
        <v>2</v>
      </c>
      <c t="s" r="C2" s="2">
        <v>72</v>
      </c>
      <c t="s" r="D2" s="2">
        <v>2</v>
      </c>
      <c t="s" r="E2" s="2">
        <v>72</v>
      </c>
    </row>
    <row spans="1:5" r="3">
      <c t="s" r="A3" s="4">
        <v>281</v>
      </c>
    </row>
    <row spans="1:5" r="4">
      <c t="s" r="A4" s="4">
        <v>282</v>
      </c>
      <c t="n" r="B4" s="7">
        <v>73</v>
      </c>
      <c t="n" r="C4" s="7">
        <v>112</v>
      </c>
      <c t="n" r="D4" s="7">
        <v>254</v>
      </c>
      <c t="n" r="E4" s="7">
        <v>329</v>
      </c>
    </row>
    <row spans="1:5" r="5">
      <c t="s" r="A5" s="4">
        <v>283</v>
      </c>
    </row>
    <row spans="1:5" r="6">
      <c t="s" r="A6" s="4">
        <v>282</v>
      </c>
      <c t="n" r="B6" s="6">
        <v>239</v>
      </c>
      <c t="n" r="C6" s="6">
        <v>311</v>
      </c>
      <c t="n" r="D6" s="6">
        <v>844</v>
      </c>
      <c t="n" r="E6" s="6">
        <v>727</v>
      </c>
    </row>
    <row spans="1:5" r="7">
      <c t="s" r="A7" s="4">
        <v>284</v>
      </c>
    </row>
    <row spans="1:5" r="8">
      <c t="s" r="A8" s="4">
        <v>282</v>
      </c>
      <c t="n" r="B8" s="6">
        <v>131</v>
      </c>
      <c t="n" r="C8" s="6">
        <v>148</v>
      </c>
      <c t="n" r="D8" s="6">
        <v>416</v>
      </c>
      <c t="n" r="E8" s="6">
        <v>510</v>
      </c>
    </row>
    <row spans="1:5" r="9">
      <c t="s" r="A9" s="4">
        <v>285</v>
      </c>
    </row>
    <row spans="1:5" r="10">
      <c t="s" r="A10" s="4">
        <v>282</v>
      </c>
      <c t="n" r="B10" s="6">
        <v>127</v>
      </c>
      <c t="n" r="C10" s="6">
        <v>473</v>
      </c>
      <c t="n" r="D10" s="6">
        <v>1138</v>
      </c>
      <c t="n" r="E10" s="6">
        <v>1421</v>
      </c>
    </row>
    <row spans="1:5" r="11">
      <c t="s" r="A11" s="4">
        <v>282</v>
      </c>
      <c t="n" r="B11" s="7">
        <v>570</v>
      </c>
      <c t="n" r="C11" s="7">
        <v>1044</v>
      </c>
      <c t="n" r="D11" s="7">
        <v>2652</v>
      </c>
      <c t="n" r="E11" s="7">
        <v>29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286</v>
      </c>
      <c t="s" r="B1" s="2">
        <v>1</v>
      </c>
    </row>
    <row spans="1:3" r="2">
      <c t="s" r="B2" s="2">
        <v>287</v>
      </c>
    </row>
    <row spans="1:3" r="3">
      <c t="s" r="A3" s="4">
        <v>288</v>
      </c>
      <c t="n" r="B3" s="6">
        <v>1263425</v>
      </c>
    </row>
    <row spans="1:3" r="4">
      <c t="s" r="A4" s="4">
        <v>289</v>
      </c>
      <c t="n" r="B4" s="6">
        <v>2148797</v>
      </c>
    </row>
    <row spans="1:3" r="5">
      <c t="s" r="A5" s="4">
        <v>290</v>
      </c>
      <c t="n" r="B5" s="9">
        <v>9.31</v>
      </c>
    </row>
    <row spans="1:3" r="6">
      <c t="s" r="A6" s="4">
        <v>291</v>
      </c>
      <c t="n" r="B6" s="6">
        <v>-141500</v>
      </c>
    </row>
    <row spans="1:3" r="7">
      <c t="s" r="A7" s="4">
        <v>292</v>
      </c>
      <c t="n" r="B7" s="6">
        <v>141500</v>
      </c>
    </row>
    <row spans="1:3" r="8">
      <c t="s" r="A8" s="4">
        <v>293</v>
      </c>
      <c t="n" r="B8" s="9">
        <v>11.28</v>
      </c>
    </row>
    <row spans="1:3" r="9">
      <c t="s" r="A9" s="4">
        <v>294</v>
      </c>
      <c t="n" r="B9" s="6">
        <v>-925675</v>
      </c>
      <c t="s" r="C9" s="4">
        <v>275</v>
      </c>
    </row>
    <row spans="1:3" r="10">
      <c t="s" r="A10" s="4">
        <v>295</v>
      </c>
      <c t="n" r="B10" s="6">
        <v>-706522</v>
      </c>
    </row>
    <row spans="1:3" r="11">
      <c t="s" r="A11" s="4">
        <v>296</v>
      </c>
      <c t="n" r="B11" s="9">
        <v>9.050000000000001</v>
      </c>
    </row>
    <row spans="1:3" r="12">
      <c t="s" r="A12" s="4">
        <v>297</v>
      </c>
      <c t="n" r="B12" s="6">
        <v>122373</v>
      </c>
    </row>
    <row spans="1:3" r="13">
      <c t="s" r="A13" s="4">
        <v>298</v>
      </c>
      <c t="n" r="B13" s="6">
        <v>-122373</v>
      </c>
    </row>
    <row spans="1:3" r="14">
      <c t="s" r="A14" s="4">
        <v>299</v>
      </c>
      <c t="n" r="B14" s="9">
        <v>13.19</v>
      </c>
    </row>
    <row spans="1:3" r="15">
      <c t="s" r="A15" s="4">
        <v>300</v>
      </c>
      <c t="n" r="B15" s="6">
        <v>493858</v>
      </c>
      <c t="s" r="C15" s="4">
        <v>278</v>
      </c>
    </row>
    <row spans="1:3" r="16">
      <c t="s" r="A16" s="4">
        <v>288</v>
      </c>
      <c t="n" r="B16" s="6">
        <v>812481</v>
      </c>
    </row>
    <row spans="1:3" r="17">
      <c t="s" r="A17" s="4">
        <v>289</v>
      </c>
      <c t="n" r="B17" s="6">
        <v>1461402</v>
      </c>
    </row>
    <row spans="1:3" r="18">
      <c t="s" r="A18" s="4">
        <v>290</v>
      </c>
      <c t="n" r="B18" s="9">
        <v>9.289999999999999</v>
      </c>
    </row>
    <row spans="1:3" r="19">
      <c t="n" r="A19"/>
    </row>
    <row spans="1:3" r="20">
      <c t="s" r="A20" s="4">
        <v>276</v>
      </c>
      <c t="s" r="B20" s="4">
        <v>277</v>
      </c>
    </row>
    <row spans="1:3" r="21">
      <c t="s" r="A21" s="4">
        <v>278</v>
      </c>
      <c t="s" r="B21" s="4">
        <v>279</v>
      </c>
    </row>
  </sheetData>
  <mergeCells count="6">
    <mergeCell ref="A1:A2"/>
    <mergeCell ref="B1:C1"/>
    <mergeCell ref="B2:C2"/>
    <mergeCell ref="A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71</v>
      </c>
      <c t="s" r="D1" s="2">
        <v>1</v>
      </c>
    </row>
    <row spans="1:5" r="2">
      <c t="s" r="B2" s="2">
        <v>2</v>
      </c>
      <c t="s" r="C2" s="2">
        <v>72</v>
      </c>
      <c t="s" r="D2" s="2">
        <v>2</v>
      </c>
      <c t="s" r="E2" s="2">
        <v>72</v>
      </c>
    </row>
    <row spans="1:5" r="3">
      <c t="s" r="A3" s="4">
        <v>271</v>
      </c>
    </row>
    <row spans="1:5" r="4">
      <c t="s" r="A4" s="4">
        <v>302</v>
      </c>
      <c t="n" r="B4" s="6">
        <v>1740</v>
      </c>
      <c t="n" r="C4" s="6">
        <v>2330</v>
      </c>
      <c t="n" r="D4" s="6">
        <v>1952</v>
      </c>
      <c t="n" r="E4" s="6">
        <v>2710</v>
      </c>
    </row>
    <row spans="1:5" r="5">
      <c t="s" r="A5" s="4">
        <v>303</v>
      </c>
    </row>
    <row spans="1:5" r="6">
      <c t="s" r="A6" s="4">
        <v>302</v>
      </c>
      <c t="n" r="B6" s="6">
        <v>334</v>
      </c>
      <c t="n" r="C6" s="6">
        <v>307</v>
      </c>
      <c t="n" r="D6" s="6">
        <v>395</v>
      </c>
      <c t="n" r="E6" s="6">
        <v>296</v>
      </c>
    </row>
    <row spans="1:5" r="7">
      <c t="s" r="A7" s="4">
        <v>304</v>
      </c>
    </row>
    <row spans="1:5" r="8">
      <c t="s" r="A8" s="4">
        <v>302</v>
      </c>
      <c t="n" r="B8" s="6">
        <v>64</v>
      </c>
      <c t="s" r="C8" s="4">
        <v>34</v>
      </c>
      <c t="n" r="D8" s="6">
        <v>81</v>
      </c>
      <c t="n" r="E8" s="6">
        <v>96</v>
      </c>
    </row>
    <row spans="1:5" r="9">
      <c t="s" r="A9" s="4">
        <v>305</v>
      </c>
    </row>
    <row spans="1:5" r="10">
      <c t="s" r="A10" s="4">
        <v>302</v>
      </c>
      <c t="n" r="B10" s="6">
        <v>40</v>
      </c>
      <c t="n" r="C10" s="6">
        <v>27</v>
      </c>
      <c t="n" r="D10" s="6">
        <v>83</v>
      </c>
      <c t="n" r="E10" s="6">
        <v>59</v>
      </c>
    </row>
    <row spans="1:5" r="11">
      <c t="s" r="A11" s="4">
        <v>302</v>
      </c>
      <c t="n" r="B11" s="6">
        <v>2178</v>
      </c>
      <c t="n" r="C11" s="6">
        <v>2664</v>
      </c>
      <c t="n" r="D11" s="6">
        <v>2511</v>
      </c>
      <c t="n" r="E11" s="6">
        <v>31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spans="1:6" r="1">
      <c t="s" r="A1" s="1">
        <v>306</v>
      </c>
      <c t="s" r="B1" s="2">
        <v>71</v>
      </c>
      <c t="s" r="D1" s="2">
        <v>1</v>
      </c>
      <c t="s" r="F1" s="2">
        <v>307</v>
      </c>
    </row>
    <row spans="1:6" r="2">
      <c t="s" r="B2" s="2">
        <v>2</v>
      </c>
      <c t="s" r="C2" s="2">
        <v>72</v>
      </c>
      <c t="s" r="D2" s="2">
        <v>2</v>
      </c>
      <c t="s" r="E2" s="2">
        <v>72</v>
      </c>
      <c t="s" r="F2" s="2">
        <v>30</v>
      </c>
    </row>
    <row spans="1:6" r="3">
      <c t="s" r="A3" s="4">
        <v>308</v>
      </c>
      <c t="s" r="D3" s="4">
        <v>309</v>
      </c>
      <c t="s" r="F3" s="4">
        <v>309</v>
      </c>
    </row>
    <row spans="1:6" r="4">
      <c t="s" r="A4" s="4">
        <v>310</v>
      </c>
      <c t="n" r="B4" s="7">
        <v>61000</v>
      </c>
      <c t="n" r="C4" s="7">
        <v>57000</v>
      </c>
      <c t="n" r="D4" s="7">
        <v>115000</v>
      </c>
      <c t="n" r="E4" s="7">
        <v>16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5493000</v>
      </c>
      <c t="n" r="C4" s="7">
        <v>18797000</v>
      </c>
      <c t="n" r="D4" s="7">
        <v>65903000</v>
      </c>
      <c t="n" r="E4" s="7">
        <v>51542000</v>
      </c>
    </row>
    <row spans="1:5" r="5">
      <c t="s" r="A5" s="4">
        <v>75</v>
      </c>
      <c t="n" r="B5" s="6">
        <v>4788000</v>
      </c>
      <c t="n" r="C5" s="6">
        <v>4288000</v>
      </c>
      <c t="n" r="D5" s="6">
        <v>14278000</v>
      </c>
      <c t="n" r="E5" s="6">
        <v>13177000</v>
      </c>
    </row>
    <row spans="1:5" r="6">
      <c t="s" r="A6" s="4">
        <v>76</v>
      </c>
      <c t="n" r="B6" s="6">
        <v>30281000</v>
      </c>
      <c t="n" r="C6" s="6">
        <v>23085000</v>
      </c>
      <c t="n" r="D6" s="6">
        <v>80181000</v>
      </c>
      <c t="n" r="E6" s="6">
        <v>64719000</v>
      </c>
    </row>
    <row spans="1:5" r="7">
      <c t="s" r="A7" s="3">
        <v>77</v>
      </c>
    </row>
    <row spans="1:5" r="8">
      <c t="s" r="A8" s="4">
        <v>74</v>
      </c>
      <c t="n" r="B8" s="6">
        <v>10160000</v>
      </c>
      <c t="n" r="C8" s="6">
        <v>7625000</v>
      </c>
      <c t="n" r="D8" s="6">
        <v>26804000</v>
      </c>
      <c t="n" r="E8" s="6">
        <v>22555000</v>
      </c>
    </row>
    <row spans="1:5" r="9">
      <c t="s" r="A9" s="4">
        <v>75</v>
      </c>
      <c t="n" r="B9" s="6">
        <v>2378000</v>
      </c>
      <c t="n" r="C9" s="6">
        <v>1969000</v>
      </c>
      <c t="n" r="D9" s="6">
        <v>7155000</v>
      </c>
      <c t="n" r="E9" s="6">
        <v>5778000</v>
      </c>
    </row>
    <row spans="1:5" r="10">
      <c t="s" r="A10" s="4">
        <v>78</v>
      </c>
      <c t="n" r="B10" s="6">
        <v>12538000</v>
      </c>
      <c t="n" r="C10" s="6">
        <v>9594000</v>
      </c>
      <c t="n" r="D10" s="6">
        <v>33959000</v>
      </c>
      <c t="n" r="E10" s="6">
        <v>28333000</v>
      </c>
    </row>
    <row spans="1:5" r="11">
      <c t="s" r="A11" s="4">
        <v>79</v>
      </c>
      <c t="n" r="B11" s="6">
        <v>17743000</v>
      </c>
      <c t="n" r="C11" s="6">
        <v>13491000</v>
      </c>
      <c t="n" r="D11" s="6">
        <v>46222000</v>
      </c>
      <c t="n" r="E11" s="6">
        <v>36386000</v>
      </c>
    </row>
    <row spans="1:5" r="12">
      <c t="s" r="A12" s="3">
        <v>80</v>
      </c>
    </row>
    <row spans="1:5" r="13">
      <c t="s" r="A13" s="4">
        <v>81</v>
      </c>
      <c t="n" r="B13" s="6">
        <v>10574000</v>
      </c>
      <c t="n" r="C13" s="6">
        <v>8790000</v>
      </c>
      <c t="n" r="D13" s="6">
        <v>30002000</v>
      </c>
      <c t="n" r="E13" s="6">
        <v>26043000</v>
      </c>
    </row>
    <row spans="1:5" r="14">
      <c t="s" r="A14" s="4">
        <v>82</v>
      </c>
      <c t="n" r="B14" s="6">
        <v>2914000</v>
      </c>
      <c t="n" r="C14" s="6">
        <v>2748000</v>
      </c>
      <c t="n" r="D14" s="6">
        <v>8335000</v>
      </c>
      <c t="n" r="E14" s="6">
        <v>7921000</v>
      </c>
    </row>
    <row spans="1:5" r="15">
      <c t="s" r="A15" s="4">
        <v>83</v>
      </c>
      <c t="n" r="B15" s="6">
        <v>2716000</v>
      </c>
      <c t="n" r="C15" s="6">
        <v>2937000</v>
      </c>
      <c t="n" r="D15" s="6">
        <v>9933000</v>
      </c>
      <c t="n" r="E15" s="6">
        <v>8940000</v>
      </c>
    </row>
    <row spans="1:5" r="16">
      <c t="s" r="A16" s="4">
        <v>84</v>
      </c>
      <c t="n" r="B16" s="6">
        <v>16204000</v>
      </c>
      <c t="n" r="C16" s="6">
        <v>14475000</v>
      </c>
      <c t="n" r="D16" s="6">
        <v>48270000</v>
      </c>
      <c t="n" r="E16" s="6">
        <v>42904000</v>
      </c>
    </row>
    <row spans="1:5" r="17">
      <c t="s" r="A17" s="4">
        <v>85</v>
      </c>
      <c t="n" r="B17" s="6">
        <v>1539000</v>
      </c>
      <c t="n" r="C17" s="6">
        <v>-984000</v>
      </c>
      <c t="n" r="D17" s="6">
        <v>-2048000</v>
      </c>
      <c t="n" r="E17" s="6">
        <v>-6518000</v>
      </c>
    </row>
    <row spans="1:5" r="18">
      <c t="s" r="A18" s="4">
        <v>86</v>
      </c>
      <c t="n" r="B18" s="6">
        <v>166000</v>
      </c>
      <c t="n" r="C18" s="6">
        <v>84000</v>
      </c>
      <c t="n" r="D18" s="6">
        <v>527000</v>
      </c>
      <c t="n" r="E18" s="6">
        <v>188000</v>
      </c>
    </row>
    <row spans="1:5" r="19">
      <c t="s" r="A19" s="4">
        <v>87</v>
      </c>
      <c t="n" r="B19" s="6">
        <v>1705000</v>
      </c>
      <c t="n" r="C19" s="6">
        <v>-900000</v>
      </c>
      <c t="n" r="D19" s="6">
        <v>-1521000</v>
      </c>
      <c t="n" r="E19" s="6">
        <v>-6330000</v>
      </c>
    </row>
    <row spans="1:5" r="20">
      <c t="s" r="A20" s="4">
        <v>88</v>
      </c>
      <c t="n" r="B20" s="6">
        <v>61000</v>
      </c>
      <c t="n" r="C20" s="6">
        <v>57000</v>
      </c>
      <c t="n" r="D20" s="6">
        <v>115000</v>
      </c>
      <c t="n" r="E20" s="6">
        <v>160000</v>
      </c>
    </row>
    <row spans="1:5" r="21">
      <c t="s" r="A21" s="4">
        <v>89</v>
      </c>
      <c t="n" r="B21" s="7">
        <v>1644000</v>
      </c>
      <c t="n" r="C21" s="7">
        <v>-957000</v>
      </c>
      <c t="n" r="D21" s="7">
        <v>-1636000</v>
      </c>
      <c t="n" r="E21" s="7">
        <v>-6490000</v>
      </c>
    </row>
    <row spans="1:5" r="22">
      <c t="s" r="A22" s="3">
        <v>90</v>
      </c>
    </row>
    <row spans="1:5" r="23">
      <c t="s" r="A23" s="4">
        <v>91</v>
      </c>
      <c t="n" r="B23" s="9">
        <v>0.12</v>
      </c>
      <c t="n" r="C23" s="9">
        <v>-0.07000000000000001</v>
      </c>
      <c t="n" r="D23" s="9">
        <v>-0.12</v>
      </c>
      <c t="n" r="E23" s="9">
        <v>-0.45</v>
      </c>
    </row>
    <row spans="1:5" r="24">
      <c t="s" r="A24" s="4">
        <v>92</v>
      </c>
      <c t="n" r="B24" s="9">
        <v>0.12</v>
      </c>
      <c t="n" r="C24" s="9">
        <v>-0.07000000000000001</v>
      </c>
      <c t="n" r="D24" s="9">
        <v>-0.12</v>
      </c>
      <c t="n" r="E24" s="9">
        <v>-0.45</v>
      </c>
    </row>
    <row spans="1:5" r="25">
      <c t="s" r="A25" s="3">
        <v>93</v>
      </c>
    </row>
    <row spans="1:5" r="26">
      <c t="s" r="A26" s="4">
        <v>94</v>
      </c>
      <c t="n" r="B26" s="6">
        <v>13163</v>
      </c>
      <c t="n" r="C26" s="6">
        <v>13827</v>
      </c>
      <c t="n" r="D26" s="6">
        <v>13102</v>
      </c>
      <c t="n" r="E26" s="6">
        <v>14290</v>
      </c>
    </row>
    <row spans="1:5" r="27">
      <c t="s" r="A27" s="4">
        <v>95</v>
      </c>
      <c t="n" r="B27" s="6">
        <v>13544</v>
      </c>
      <c t="n" r="C27" s="6">
        <v>13827</v>
      </c>
      <c t="n" r="D27" s="6">
        <v>13102</v>
      </c>
      <c t="n" r="E27" s="6">
        <v>14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1</v>
      </c>
      <c t="s" r="D1" s="2">
        <v>1</v>
      </c>
    </row>
    <row spans="1:5" r="2">
      <c t="s" r="B2" s="2">
        <v>2</v>
      </c>
      <c t="s" r="C2" s="2">
        <v>72</v>
      </c>
      <c t="s" r="D2" s="2">
        <v>2</v>
      </c>
      <c t="s" r="E2" s="2">
        <v>72</v>
      </c>
    </row>
    <row spans="1:5" r="3">
      <c t="s" r="A3" s="4">
        <v>97</v>
      </c>
      <c t="n" r="B3" s="7">
        <v>1644</v>
      </c>
      <c t="n" r="C3" s="7">
        <v>-957</v>
      </c>
      <c t="n" r="D3" s="7">
        <v>-1636</v>
      </c>
      <c t="n" r="E3" s="7">
        <v>-6490</v>
      </c>
    </row>
    <row spans="1:5" r="4">
      <c t="s" r="A4" s="3">
        <v>98</v>
      </c>
    </row>
    <row spans="1:5" r="5">
      <c t="s" r="A5" s="4">
        <v>99</v>
      </c>
      <c t="n" r="B5" s="6">
        <v>-24</v>
      </c>
      <c t="n" r="C5" s="6">
        <v>-19</v>
      </c>
      <c t="n" r="D5" s="6">
        <v>56</v>
      </c>
      <c t="n" r="E5" s="6">
        <v>1</v>
      </c>
    </row>
    <row spans="1:5" r="6">
      <c t="s" r="A6" s="4">
        <v>100</v>
      </c>
      <c t="n" r="B6" s="6">
        <v>-1</v>
      </c>
      <c t="n" r="C6" s="6">
        <v>-4</v>
      </c>
      <c t="n" r="D6" s="6">
        <v>-1</v>
      </c>
      <c t="n" r="E6" s="6">
        <v>-6</v>
      </c>
    </row>
    <row spans="1:5" r="7">
      <c t="s" r="A7" s="4">
        <v>99</v>
      </c>
      <c t="n" r="B7" s="6">
        <v>-25</v>
      </c>
      <c t="n" r="C7" s="6">
        <v>-23</v>
      </c>
      <c t="n" r="D7" s="6">
        <v>55</v>
      </c>
      <c t="n" r="E7" s="6">
        <v>-5</v>
      </c>
    </row>
    <row spans="1:5" r="8">
      <c t="s" r="A8" s="4">
        <v>101</v>
      </c>
      <c t="n" r="B8" s="6">
        <v>-9</v>
      </c>
      <c t="n" r="C8" s="6">
        <v>-6</v>
      </c>
      <c t="n" r="D8" s="6">
        <v>20</v>
      </c>
      <c t="s" r="E8" s="4">
        <v>34</v>
      </c>
    </row>
    <row spans="1:5" r="9">
      <c t="s" r="A9" s="4">
        <v>102</v>
      </c>
      <c t="n" r="B9" s="6">
        <v>-16</v>
      </c>
      <c t="n" r="C9" s="6">
        <v>-17</v>
      </c>
      <c t="n" r="D9" s="6">
        <v>35</v>
      </c>
      <c t="n" r="E9" s="6">
        <v>-5</v>
      </c>
    </row>
    <row spans="1:5" r="10">
      <c t="s" r="A10" s="4">
        <v>103</v>
      </c>
      <c t="n" r="B10" s="7">
        <v>1628</v>
      </c>
      <c t="n" r="C10" s="7">
        <v>-974</v>
      </c>
      <c t="n" r="D10" s="7">
        <v>-1601</v>
      </c>
      <c t="n" r="E10" s="7">
        <v>-64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2</v>
      </c>
    </row>
    <row spans="1:3" r="3">
      <c t="s" r="A3" s="3">
        <v>105</v>
      </c>
    </row>
    <row spans="1:3" r="4">
      <c t="s" r="A4" s="4">
        <v>97</v>
      </c>
      <c t="n" r="B4" s="7">
        <v>-1636</v>
      </c>
      <c t="n" r="C4" s="7">
        <v>-6490</v>
      </c>
    </row>
    <row spans="1:3" r="5">
      <c t="s" r="A5" s="3">
        <v>106</v>
      </c>
    </row>
    <row spans="1:3" r="6">
      <c t="s" r="A6" s="4">
        <v>107</v>
      </c>
      <c t="n" r="B6" s="6">
        <v>2652</v>
      </c>
      <c t="n" r="C6" s="6">
        <v>2987</v>
      </c>
    </row>
    <row spans="1:3" r="7">
      <c t="s" r="A7" s="4">
        <v>108</v>
      </c>
      <c t="n" r="B7" s="6">
        <v>733</v>
      </c>
      <c t="n" r="C7" s="6">
        <v>912</v>
      </c>
    </row>
    <row spans="1:3" r="8">
      <c t="s" r="A8" s="4">
        <v>109</v>
      </c>
      <c t="n" r="B8" s="6">
        <v>-45</v>
      </c>
      <c t="n" r="C8" s="6">
        <v>213</v>
      </c>
    </row>
    <row spans="1:3" r="9">
      <c t="s" r="A9" s="3">
        <v>110</v>
      </c>
    </row>
    <row spans="1:3" r="10">
      <c t="s" r="A10" s="4">
        <v>111</v>
      </c>
      <c t="n" r="B10" s="6">
        <v>-61</v>
      </c>
      <c t="n" r="C10" s="6">
        <v>2124</v>
      </c>
    </row>
    <row spans="1:3" r="11">
      <c t="s" r="A11" s="4">
        <v>38</v>
      </c>
      <c t="n" r="B11" s="6">
        <v>-4400</v>
      </c>
      <c t="n" r="C11" s="6">
        <v>-2491</v>
      </c>
    </row>
    <row spans="1:3" r="12">
      <c t="s" r="A12" s="4">
        <v>39</v>
      </c>
      <c t="n" r="B12" s="6">
        <v>-690</v>
      </c>
      <c t="n" r="C12" s="6">
        <v>-138</v>
      </c>
    </row>
    <row spans="1:3" r="13">
      <c t="s" r="A13" s="4">
        <v>45</v>
      </c>
      <c t="n" r="B13" s="6">
        <v>-60</v>
      </c>
      <c t="n" r="C13" s="6">
        <v>-31</v>
      </c>
    </row>
    <row spans="1:3" r="14">
      <c t="s" r="A14" s="4">
        <v>47</v>
      </c>
      <c t="n" r="B14" s="6">
        <v>1324</v>
      </c>
      <c t="n" r="C14" s="6">
        <v>-424</v>
      </c>
    </row>
    <row spans="1:3" r="15">
      <c t="s" r="A15" s="4">
        <v>48</v>
      </c>
      <c t="n" r="B15" s="6">
        <v>886</v>
      </c>
      <c t="n" r="C15" s="6">
        <v>544</v>
      </c>
    </row>
    <row spans="1:3" r="16">
      <c t="s" r="A16" s="4">
        <v>53</v>
      </c>
      <c t="n" r="B16" s="6">
        <v>-247</v>
      </c>
      <c t="n" r="C16" s="6">
        <v>-217</v>
      </c>
    </row>
    <row spans="1:3" r="17">
      <c t="s" r="A17" s="4">
        <v>49</v>
      </c>
      <c t="n" r="B17" s="6">
        <v>-1187</v>
      </c>
      <c t="n" r="C17" s="6">
        <v>-2279</v>
      </c>
    </row>
    <row spans="1:3" r="18">
      <c t="s" r="A18" s="4">
        <v>52</v>
      </c>
      <c t="n" r="B18" s="6">
        <v>-18</v>
      </c>
      <c t="n" r="C18" s="6">
        <v>42</v>
      </c>
    </row>
    <row spans="1:3" r="19">
      <c t="s" r="A19" s="4">
        <v>112</v>
      </c>
      <c t="n" r="B19" s="6">
        <v>-2749</v>
      </c>
      <c t="n" r="C19" s="6">
        <v>-5248</v>
      </c>
    </row>
    <row spans="1:3" r="20">
      <c t="s" r="A20" s="3">
        <v>113</v>
      </c>
    </row>
    <row spans="1:3" r="21">
      <c t="s" r="A21" s="4">
        <v>114</v>
      </c>
      <c t="n" r="B21" s="6">
        <v>-311</v>
      </c>
      <c t="n" r="C21" s="6">
        <v>-703</v>
      </c>
    </row>
    <row spans="1:3" r="22">
      <c t="s" r="A22" s="4">
        <v>115</v>
      </c>
      <c t="n" r="B22" s="6">
        <v>17</v>
      </c>
      <c t="s" r="C22" s="4">
        <v>34</v>
      </c>
    </row>
    <row spans="1:3" r="23">
      <c t="s" r="A23" s="4">
        <v>116</v>
      </c>
      <c t="n" r="B23" s="6">
        <v>6153</v>
      </c>
      <c t="n" r="C23" s="6">
        <v>19271</v>
      </c>
    </row>
    <row spans="1:3" r="24">
      <c t="s" r="A24" s="4">
        <v>117</v>
      </c>
      <c t="n" r="B24" s="6">
        <v>20135</v>
      </c>
      <c t="n" r="C24" s="6">
        <v>29024</v>
      </c>
    </row>
    <row spans="1:3" r="25">
      <c t="s" r="A25" s="4">
        <v>118</v>
      </c>
      <c t="n" r="B25" s="6">
        <v>-23944</v>
      </c>
      <c t="n" r="C25" s="6">
        <v>-14887</v>
      </c>
    </row>
    <row spans="1:3" r="26">
      <c t="s" r="A26" s="4">
        <v>119</v>
      </c>
      <c t="n" r="B26" s="6">
        <v>2050</v>
      </c>
      <c t="n" r="C26" s="6">
        <v>32705</v>
      </c>
    </row>
    <row spans="1:3" r="27">
      <c t="s" r="A27" s="3">
        <v>120</v>
      </c>
    </row>
    <row spans="1:3" r="28">
      <c t="s" r="A28" s="4">
        <v>121</v>
      </c>
      <c t="n" r="B28" s="6">
        <v>-4873</v>
      </c>
      <c t="n" r="C28" s="6">
        <v>-36616</v>
      </c>
    </row>
    <row spans="1:3" r="29">
      <c t="s" r="A29" s="4">
        <v>122</v>
      </c>
      <c t="n" r="B29" s="6">
        <v>6197</v>
      </c>
      <c t="n" r="C29" s="6">
        <v>9554</v>
      </c>
    </row>
    <row spans="1:3" r="30">
      <c t="s" r="A30" s="4">
        <v>123</v>
      </c>
      <c t="n" r="B30" s="6">
        <v>-218</v>
      </c>
      <c t="n" r="C30" s="6">
        <v>-143</v>
      </c>
    </row>
    <row spans="1:3" r="31">
      <c t="s" r="A31" s="4">
        <v>124</v>
      </c>
      <c t="n" r="B31" s="6">
        <v>1106</v>
      </c>
      <c t="n" r="C31" s="6">
        <v>-27205</v>
      </c>
    </row>
    <row spans="1:3" r="32">
      <c t="s" r="A32" s="4">
        <v>125</v>
      </c>
      <c t="n" r="B32" s="6">
        <v>407</v>
      </c>
      <c t="n" r="C32" s="6">
        <v>252</v>
      </c>
    </row>
    <row spans="1:3" r="33">
      <c t="s" r="A33" s="4">
        <v>126</v>
      </c>
      <c t="n" r="B33" s="6">
        <v>10868</v>
      </c>
      <c t="n" r="C33" s="6">
        <v>9803</v>
      </c>
    </row>
    <row spans="1:3" r="34">
      <c t="s" r="A34" s="4">
        <v>127</v>
      </c>
      <c t="n" r="B34" s="6">
        <v>11275</v>
      </c>
      <c t="n" r="C34" s="6">
        <v>10055</v>
      </c>
    </row>
    <row spans="1:3" r="35">
      <c t="s" r="A35" s="3">
        <v>128</v>
      </c>
    </row>
    <row spans="1:3" r="36">
      <c t="s" r="A36" s="4">
        <v>129</v>
      </c>
      <c t="s" r="B36" s="4">
        <v>34</v>
      </c>
      <c t="n" r="C36" s="6">
        <v>604</v>
      </c>
    </row>
    <row spans="1:3" r="37">
      <c t="s" r="A37" s="4">
        <v>130</v>
      </c>
      <c t="n" r="B37" s="7">
        <v>580</v>
      </c>
      <c t="n" r="C37" s="7">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5</v>
      </c>
      <c t="s" r="B1" s="2">
        <v>1</v>
      </c>
    </row>
    <row spans="1:2" r="2">
      <c t="s" r="B2" s="2">
        <v>2</v>
      </c>
    </row>
    <row spans="1:2" r="3">
      <c t="s" r="A3" s="3">
        <v>132</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8</v>
      </c>
      <c t="s" r="B1" s="2">
        <v>1</v>
      </c>
    </row>
    <row spans="1:2" r="2">
      <c t="s" r="B2" s="2">
        <v>2</v>
      </c>
    </row>
    <row spans="1:2" r="3">
      <c t="s" r="A3" s="3">
        <v>132</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Cash, Cash Equivalents</vt:lpstr>
      <vt:lpstr>Note 3 - Fair Value of Financia</vt:lpstr>
      <vt:lpstr>Note 4 - Balance Sheet Details</vt:lpstr>
      <vt:lpstr>Note 5 - Warranty</vt:lpstr>
      <vt:lpstr>Note 6 - Deferred Service Contr</vt:lpstr>
      <vt:lpstr>Note 7 - Stockholders' Equity a</vt:lpstr>
      <vt:lpstr>Note 8 - Net Loss Per Share</vt:lpstr>
      <vt:lpstr>Note 9 - Income Taxes</vt:lpstr>
      <vt:lpstr>Note 10 - Commitments and Conti</vt:lpstr>
      <vt:lpstr>Significant Accounting Policies</vt:lpstr>
      <vt:lpstr>Note 2 - Cash, Cash Equivalen18</vt:lpstr>
      <vt:lpstr>Note 3 - Fair Value of Financ19</vt:lpstr>
      <vt:lpstr>Note 4 - Balance Sheet Details </vt:lpstr>
      <vt:lpstr>Note 5 - Warranty (Tables)</vt:lpstr>
      <vt:lpstr>Note 6 - Deferred Service Con22</vt:lpstr>
      <vt:lpstr>Note 7 - Stockholders' Equity23</vt:lpstr>
      <vt:lpstr>Note 8 - Net Loss Per Share (Ta</vt:lpstr>
      <vt:lpstr>Note 2 - Cash, Cash Equivalen25</vt:lpstr>
      <vt:lpstr>Note 2 - Cash, Cash Equivalen26</vt:lpstr>
      <vt:lpstr>Note 2 - Cash, Cash Equivalen27</vt:lpstr>
      <vt:lpstr>Note 3 - Fair Value of Financ28</vt:lpstr>
      <vt:lpstr>Note 3 - Fair Value of Financ29</vt:lpstr>
      <vt:lpstr>Note 4 - Balance Sheet Detail30</vt:lpstr>
      <vt:lpstr>Note 4 - Balance Sheet Detail31</vt:lpstr>
      <vt:lpstr>Note 5 - Warranty - Summary of </vt:lpstr>
      <vt:lpstr>Note 6 - Deferred Service Con33</vt:lpstr>
      <vt:lpstr>Note 6 - Deferred Service Con34</vt:lpstr>
      <vt:lpstr>Note 7 - Stockholders' Equity35</vt:lpstr>
      <vt:lpstr>Note 7 - Stockholders' Equity36</vt:lpstr>
      <vt:lpstr>Note 7 - Stockholders' Equity37</vt:lpstr>
      <vt:lpstr>Note 8 - Net Loss Per Share - A</vt:lpstr>
      <vt:lpstr>Note 9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3:23Z</dcterms:created>
  <dcterms:modified xmlns:dcterms="http://purl.org/dc/terms/" xmlns:xsi="http://www.w3.org/2001/XMLSchema-instance" xsi:type="dcterms:W3CDTF">2016-11-07T16:03:23Z</dcterms:modified>
  <dc:title xmlns:dc="http://purl.org/dc/elements/1.1/">Untitled</dc:title>
  <dc:description xmlns:dc="http://purl.org/dc/elements/1.1/"/>
  <dc:subject xmlns:dc="http://purl.org/dc/elements/1.1/"/>
  <cp:keywords/>
  <cp:category/>
</cp:coreProperties>
</file>